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Capital Stock" sheetId="10" state="visible" r:id="rId10"/>
    <sheet xmlns:r="http://schemas.openxmlformats.org/officeDocument/2006/relationships" name="Property and Equipment"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Derivative Liability" sheetId="14" state="visible" r:id="rId14"/>
    <sheet xmlns:r="http://schemas.openxmlformats.org/officeDocument/2006/relationships" name="Due to Related Party"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Options (Tables)" sheetId="20" state="visible" r:id="rId20"/>
    <sheet xmlns:r="http://schemas.openxmlformats.org/officeDocument/2006/relationships" name="Warrants (Tables)" sheetId="21" state="visible" r:id="rId21"/>
    <sheet xmlns:r="http://schemas.openxmlformats.org/officeDocument/2006/relationships" name="Derivative Liability (Tables)" sheetId="22" state="visible" r:id="rId22"/>
    <sheet xmlns:r="http://schemas.openxmlformats.org/officeDocument/2006/relationships" name="Restatement (Tables)" sheetId="23" state="visible" r:id="rId23"/>
    <sheet xmlns:r="http://schemas.openxmlformats.org/officeDocument/2006/relationships" name="Going Concern and Management'24" sheetId="24" state="visible" r:id="rId24"/>
    <sheet xmlns:r="http://schemas.openxmlformats.org/officeDocument/2006/relationships" name="Capital Stock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Options - Schedule of Options (" sheetId="28" state="visible" r:id="rId28"/>
    <sheet xmlns:r="http://schemas.openxmlformats.org/officeDocument/2006/relationships" name="Options - Schedule of Transacti" sheetId="29" state="visible" r:id="rId29"/>
    <sheet xmlns:r="http://schemas.openxmlformats.org/officeDocument/2006/relationships" name="Warrants - Schedule of Warrants" sheetId="30" state="visible" r:id="rId30"/>
    <sheet xmlns:r="http://schemas.openxmlformats.org/officeDocument/2006/relationships" name="Derivative Liability (Details N" sheetId="31" state="visible" r:id="rId31"/>
    <sheet xmlns:r="http://schemas.openxmlformats.org/officeDocument/2006/relationships" name="Derivative Liability - Schedule" sheetId="32" state="visible" r:id="rId32"/>
    <sheet xmlns:r="http://schemas.openxmlformats.org/officeDocument/2006/relationships" name="Derivative Liability - Schedu33" sheetId="33" state="visible" r:id="rId33"/>
    <sheet xmlns:r="http://schemas.openxmlformats.org/officeDocument/2006/relationships" name="Due to Related Party (Details N" sheetId="34" state="visible" r:id="rId34"/>
    <sheet xmlns:r="http://schemas.openxmlformats.org/officeDocument/2006/relationships" name="Restatement - Schedule of Resta"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22">
  <si>
    <t>Document and Entity Information - shares</t>
  </si>
  <si>
    <t>9 Months Ended</t>
  </si>
  <si>
    <t>Jan. 31, 2016</t>
  </si>
  <si>
    <t>Sep. 19, 2017</t>
  </si>
  <si>
    <t>Document And Entity Information</t>
  </si>
  <si>
    <t>Entity Registrant Name</t>
  </si>
  <si>
    <t>NEW MEDIA INSIGHT GROUP, INC.</t>
  </si>
  <si>
    <t>Entity Central Index Key</t>
  </si>
  <si>
    <t>Document Type</t>
  </si>
  <si>
    <t>10-Q/A</t>
  </si>
  <si>
    <t>Document Period End Date</t>
  </si>
  <si>
    <t>Jan. 31,
		2016</t>
  </si>
  <si>
    <t>Amendment Flag</t>
  </si>
  <si>
    <t>true</t>
  </si>
  <si>
    <t>Amendment Description</t>
  </si>
  <si>
    <t>This Amendment No. 1 on Form 10-Q/A (this Amendment) amends the Quarterly Report of New Media Insight Group, Inc. (the Company) on Form 10-Q for the three and nine months ended January 31, 2016, as filed with the Securities and Exchange Commission on June 13, 2017 (the Original Filing). This Amendment is being filed for the purpose of restating the Companys balance sheet, statement of operations and cash flow statement to correct an accounting error in determining the fair value of embedded derivatives and associated debt discount on a convertible note, as described in Note 10 to the financial statements. The net effect of which was a decrease of $26,679 in reported net income for the nine months ended January 31, 2016. In addition, the Overview section of Managements Discussion and Analysis of Financial Condition and Results of Operations has been revised. We have not updated the information contained herein for events occurring subsequent to June 13, 2017, the filing date of the Original Filing.</t>
  </si>
  <si>
    <t>Current Fiscal Year End Date</t>
  </si>
  <si>
    <t>--04-30</t>
  </si>
  <si>
    <t>Entity Filer Category</t>
  </si>
  <si>
    <t>Smaller Reporting Company</t>
  </si>
  <si>
    <t>Entity Common Stock, Shares Outstanding</t>
  </si>
  <si>
    <t>Trading Symbol</t>
  </si>
  <si>
    <t>NMED</t>
  </si>
  <si>
    <t>Document Fiscal Period Focus</t>
  </si>
  <si>
    <t>Q3</t>
  </si>
  <si>
    <t>Document Fiscal Year Focus</t>
  </si>
  <si>
    <t>Condensed Balance Sheets - USD ($)</t>
  </si>
  <si>
    <t>Apr. 30, 2015</t>
  </si>
  <si>
    <t>Current assets:</t>
  </si>
  <si>
    <t>Cash</t>
  </si>
  <si>
    <t>Total current assets</t>
  </si>
  <si>
    <t>Property and equipment, net</t>
  </si>
  <si>
    <t>Total Assets</t>
  </si>
  <si>
    <t>Current liabilities:</t>
  </si>
  <si>
    <t>Accounts payable and accrued expenses</t>
  </si>
  <si>
    <t>Due to related party</t>
  </si>
  <si>
    <t>Convertible promissory note</t>
  </si>
  <si>
    <t>Derivative liabilities</t>
  </si>
  <si>
    <t>Total current liabilities</t>
  </si>
  <si>
    <t>Stockholders' deficit:</t>
  </si>
  <si>
    <t>Preferred stock, $0.001 par value; 25,000,000 shares authorized, none issued and outstanding</t>
  </si>
  <si>
    <t xml:space="preserve"> </t>
  </si>
  <si>
    <t>Common stock, $0.001 par value, 850,000,000 shares authorized, 31,099,267 and 29,768,750 shares issued and outstanding as of January 31, 2016 and April 30, 2015,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an. 31, 2015</t>
  </si>
  <si>
    <t>Income Statement [Abstract]</t>
  </si>
  <si>
    <t>REVENUES</t>
  </si>
  <si>
    <t>OPERATING EXPENSES:</t>
  </si>
  <si>
    <t>Selling, general and administrative</t>
  </si>
  <si>
    <t>Depreciation and amortization</t>
  </si>
  <si>
    <t>Total operating expenses</t>
  </si>
  <si>
    <t>Net loss from operations</t>
  </si>
  <si>
    <t>OTHER INCOME (EXPENSES):</t>
  </si>
  <si>
    <t>Interest expense</t>
  </si>
  <si>
    <t>Change in fair value of derivative liabilities</t>
  </si>
  <si>
    <t>Total other income (expense)</t>
  </si>
  <si>
    <t>NET INCOME (LOSS)</t>
  </si>
  <si>
    <t>Basic income (loss) per common share</t>
  </si>
  <si>
    <t>Diluted income (loss) per common share</t>
  </si>
  <si>
    <t>Weighted average number of common shares outstanding-basic</t>
  </si>
  <si>
    <t>Weighted average number of common shares outstanding-diluted</t>
  </si>
  <si>
    <t>Condensed Statement of Stockholders' Deficit (Unaudited) - USD ($)</t>
  </si>
  <si>
    <t>Preferred Stock [Member]</t>
  </si>
  <si>
    <t>Common Stock [Member]</t>
  </si>
  <si>
    <t>Additional Paid-in Capital [Member]</t>
  </si>
  <si>
    <t>Accumulated Deficit [Member]</t>
  </si>
  <si>
    <t>Total</t>
  </si>
  <si>
    <t>Balance at Apr. 30, 2014</t>
  </si>
  <si>
    <t>Balance, shares at Apr. 30, 2014</t>
  </si>
  <si>
    <t>Derivative liability</t>
  </si>
  <si>
    <t>Net income loss</t>
  </si>
  <si>
    <t>Balance at Apr. 30, 2015</t>
  </si>
  <si>
    <t>Balance, shares at Apr. 30, 2015</t>
  </si>
  <si>
    <t>Common stock issued in as commitment fees</t>
  </si>
  <si>
    <t>Common stock issued in as commitment fees, shares</t>
  </si>
  <si>
    <t>Common stock issued in settlement of convertible debt</t>
  </si>
  <si>
    <t>Common stock issued in settlement of convertible debt, shares</t>
  </si>
  <si>
    <t>Sale of common stock</t>
  </si>
  <si>
    <t>Sale of common stock, shares</t>
  </si>
  <si>
    <t>Reclassify fair value of derivative liability to equity upon expiry of line of credit</t>
  </si>
  <si>
    <t>Balance at Jan. 31, 2016</t>
  </si>
  <si>
    <t>Balance, shares at Jan. 31, 2016</t>
  </si>
  <si>
    <t>Condensed Statements of Cash Flows (Unaudited) - USD ($)</t>
  </si>
  <si>
    <t>CASH FLOWS FROM OPERATING ACTIVITIES:</t>
  </si>
  <si>
    <t>Net income (loss) for the period</t>
  </si>
  <si>
    <t>Adjustments to reconcile net income (loss) to net cash used in operating activities:</t>
  </si>
  <si>
    <t>Amortization of debt discounts</t>
  </si>
  <si>
    <t>Common stock issued as commitment fee</t>
  </si>
  <si>
    <t>Changes in operating assets and liabilities:</t>
  </si>
  <si>
    <t>Net cash used in operating activities</t>
  </si>
  <si>
    <t>CASH FLOWS FROM FINANCING ACTIVITIES:</t>
  </si>
  <si>
    <t>Advances from (payments to) related party</t>
  </si>
  <si>
    <t>Net cash provided by (used in) financing activities</t>
  </si>
  <si>
    <t>Net decrease in cash</t>
  </si>
  <si>
    <t>Cash-beginning of period</t>
  </si>
  <si>
    <t>Cash-end of period</t>
  </si>
  <si>
    <t>SUPPLEMENTAL DISCLOSURES OF CASH FLOW INFORMATION</t>
  </si>
  <si>
    <t>Interest paid</t>
  </si>
  <si>
    <t>Income taxes paid</t>
  </si>
  <si>
    <t>Non-cash investing and financing activities:</t>
  </si>
  <si>
    <t>Common stock issued in settlement of convertible note payable</t>
  </si>
  <si>
    <t>Reclassify derivative liability to equity upon expiry of line of credit</t>
  </si>
  <si>
    <t>Organization and Description of Business</t>
  </si>
  <si>
    <t>Accounting Policies [Abstract]</t>
  </si>
  <si>
    <t>NOTE 1. ORGANIZATION AND DESCRIPTION
OF BUSINESS New Media Insight Group, Inc. (the “Company”)
was incorporated on March 29, 2010 in the State of Nevada, U.S.A. Our fiscal year end is April 30. Our administrative offices are
located in Cave Creek, AZ. The Company is a pre revenue stage company
and operates as an internet marketing business providing clients with the latest in new media and mobile / smart phone payment
and advertising solutions. The Company is continuing to pursue and expand upon the same business; however, it is in the process
of significantly enhancing its product and service offering and is developing new and proprietary technology in the area of mobile
payments and online monetization. The Company intends to specialize in developing Internet and mobile marketing, loyalty, and communication
solutions. The Company’s mission is to help local merchants connect, communicate and transact with their customers in a more
effective way. The Company has devoted substantially
all of its efforts to raising capital, planning and implementing the principal operations. The Company may continue to incur significant
operating losses and to generate negative cash flow from operating activities. The Company’s ability to eliminate operating
losses and to generate positive cash flow from operations in the future will depend upon a variety of factors, many of which it
is unable to control.</t>
  </si>
  <si>
    <t>Summary of Significant Accounting Policies</t>
  </si>
  <si>
    <t>NOTE 2. SUMMARY OF SIGNIFICANT ACCOUNTING
POLICIES Interim Financial Statements The interim
financial information referred to above has been prepared and presented in conformity with accounting principles generally accepted
in the United States of America (GAAP) applicable to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April 30, 2015 filed with the Securities and Exchange Commission on August 13,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Organization, Consolidation and Presentation of Financial Statements [Abstract]</t>
  </si>
  <si>
    <t>NOTE 3. GOING CONCERN AND MANAGEMENT’S
LIQUIDITY PLANS As of January 31, 2016, the Company
had cash of $832 and working capital deficit (current liabilities in excess of current assets) of $234,461 During the nine months
ended January 31, 2016, the Company used net cash in operating activities of $35,322. These conditions raise substantial doubt
about the Company’s ability to continue as a going concern. Management believes that the Company does not have sufficient
funds to meet its funding requirements. The Company’s primary source of
operating funds since inception has been cash proceeds from private placements of common stock, notes payable and from advances
from related parties. The Company has experienced net losses and negative cash flows from operations since inception and expects
these conditions to continue for the foreseeable future. The Company has stockholders’ deficiencies at January 31, 2016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Accordingly,
the accompanying condensed financial statements have been prepared in conformity with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financial statements do not include any adjustment that might result from the outcome of this
uncertainty.</t>
  </si>
  <si>
    <t>Capital Stock</t>
  </si>
  <si>
    <t>Equity [Abstract]</t>
  </si>
  <si>
    <t>NOTE 4. CAPITAL STOCK Authorized Stock The Company has authorized 850,000,000
common shares and 25,000,000 preferred shares, both with a par value of $0.001 per share. Each common share entitles the holder
to one vote, in person or proxy, on any matter on which action of the stockholders of the corporation is sought. Share Issuance On December 10, 2014, the Company entered
into an equity purchase agreement with Premier Venture Partners. Pursuant to the terms of the Equity Purchase Agreement, Premier
Venture committed to purchase up to $2,000,000 of our common stock during the Open Period. From time to time during the Open Period,
the Company may deliver a drawdown notice to Premier Venture which states the dollar amount that the Company intends to sell to
Premier Venture on a date specified in the put notice (the “ Put Notice VWAP The Company registered 16,397,960 shares
in accordance with a certain Registration Rights Agreement and Equity Purchase Agreement, each dated December 10, 2014. The percentage
of the total outstanding common stock registered for resale by the selling security holders was 35.5%, based on the 46,116,621
common shares outstanding as of October 31, 2015. In consideration for the execution and
delivery of the Equity Purchase Agreement by Premier Venture, during the nine months ended January 31, 2016, the Company issued
Premier Venture 71,429 shares of common stock as initial commitment and 459,939 shares of common stock as additional commitment
and charged the fair value of $63,711 to operations as interest expense. On May 1, 2015, the Board of Directors
authorized the issuance of 37,056 shares of common stock for cash of $1,816. The shares are fully paid for and non-assessable and
are being issued pursuant to the equity purchase agreement with the Premier Venture Partners, LLC dated December 10, 2014 and the
1st Put Notice dated May 1, 2015. On May 8, 2015, the Board of Directors
authorized the issuance of 37,336 shares of common stock for cash of $1,568. The shares are fully paid for and non-assessable and
are being issued pursuant to the equity purchase agreement with the Premier Venture Partners, LLC dated December 10, 2014 and the
2nd Put Notice dated May 8, 2015. On June 3, 2015, the Board of Directors
authorized the issuance of 58,090 shares of common stock for cash of $2,033. The shares are fully paid for and non-assessable and
are being issued pursuant to the equity purchase agreement with the Premier Venture Partners, LLC dated December 10, 2014 and the
3rd Put Notice dated June 3, 2015. On October 12, 2015, the Company issued
666,667 shares of its common stock in settlement of $10,000 of convertible notes payable. There were 31,099,267 and 29,768,750
common shares issued and outstanding at January 31, 2016 and April 30, 2015 respectively. There are no preferred shares outstanding.</t>
  </si>
  <si>
    <t>Property and Equipment</t>
  </si>
  <si>
    <t>Property, Plant and Equipment [Abstract]</t>
  </si>
  <si>
    <t>NOTE 5. PROPERTY AND EQUIPMENT The following table summarizes the property
and equipment.
January 31, 2016 April 30, 2015
Property and equipment $ 2,079 $ 2,079
Accumulated depreciation (1,120 ) (842 )
$ 959 $ 1,237 During the three and nine months ended
January 31, 2016, the depreciation was $93 and $278, respectively. During the three and nine months ended
January 31, 2015, the depreciation was $133 and $398, respectively.</t>
  </si>
  <si>
    <t>Options</t>
  </si>
  <si>
    <t>Disclosure of Compensation Related Costs, Share-based Payments [Abstract]</t>
  </si>
  <si>
    <t xml:space="preserve">NOTE 6. OPTIONS The options have been granted in conjunction
with an employment agreement. The following table summarizes the options at January 31, 2016:
Exercise Prices
Number of Stock Options Outstanding
Weighted Average Remaining Contractual Life (Years)
Weighted Average Exercise
Actual Number Exercisable
Weighted Average Exercise Price
$ 0.75 2,013,500 1.38 $ 0.75 504,500 $ 0.75
2,013,500 1.38 $ 0.75 504,500 $ 0.75 Transactions involving the Company’s
option issuance are summarized as follows:
Number of Stock Options
Weighted Average Price Per Share
Outstanding at April 30, 2015 2,013,500 $ 0.75
Granted - -
Exercised - -
Cancel or expired - -
Outstanding at January 31, 2016 2,013,500 $ 0.75
Options yet to be vested 1,509,000
Options vested at January 31, 2016 504,500 </t>
  </si>
  <si>
    <t>Warrants</t>
  </si>
  <si>
    <t xml:space="preserve">NOTE 7. WARRANTS The warrants were issued in conjunction
with certain common stock offerings. Transactions involving the Company’s warrants issuance are summarized as follows:
Number of Warrants
Weighted Average Price Per Share
Outstanding at April 30, 2015 1,100,000 $ 1.00
Granted - -
Exercised - -
Cancel or expired (1,100,000 ) $ 1.00
Outstanding at January 31, 2016 - - </t>
  </si>
  <si>
    <t>Derivative Liability</t>
  </si>
  <si>
    <t>Derivative Instruments and Hedging Activities Disclosure [Abstract]</t>
  </si>
  <si>
    <t xml:space="preserve">NOTE 8. DERIVATIVE LIABILITY The Company
reviews the terms of equity purchase agreements and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Equity Purchase
Agreement with Premier Venture Partners On December
10, 2014, the Company entered into an equity purchase agreement with Premier Venture Partners. Pursuant to the terms of the Equity
Purchase Agreement, Premier Venture committed to purchase up to $2,000,000 of our common stock during the Open Period. From time
to time during the Open Period, the Company may deliver a drawdown notice to Premier Venture which states the dollar amount that
the Company intends to sell to Premier Venture on a date specified in the put notice (the “Put Notice”). 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0,000 shares). The
total purchase price to be paid, in connection to the Put Notice, by Premier Venture shall be calculated at a thirty percent (30%)
discount to the lowest individual daily volume weighted average price of the common stock of our company during such trading day
(“VWAP”) of during the five (5) consecutive trading days immediately after the applicable date of the Put Notice, notwithstanding
certain provisions pursuant to the Equity Purchase Agreement, less six hundred dollars ($600). There was a
derivative in the Equity Purchase Agreement. The Company evaluated the terms of the conversion features of the equity purchase
agreement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At expiry, the Company transferred the
fair value of the derivative of $854,821 from liability to equity determined by using the following Black-Scholes assumptions:
Stock price $0.007
Expected term 0.01 year
Expected volatility 237.7%
Risk free interest rate 0.019%
Dividend yield 0 The continuity
schedule of this derivative is as follows:
Balance -April 30, 2015 $ 1,768,464
Fair Value Adjustment (913.643 )
Transferred to equity upon expiry of equity purchase agreement (854,821 )
Balance – January 31, 2016 $ - Convertible
Promissory Note with Iconic Holdings On April 9,
2015, we entered in a note purchase agreement with Iconic Holdings, LLC (“Iconic”). Pursuant to this agreement, we
sold a convertible promissory note representing the sum of $60,500 to Iconic for $50,000 in cash, $5,000 for due diligence services,
and $5,500 as an original issue discount. The note is due April 9, 2016, carries 10% interest per annum and may be converting into
common shares of our company at a conversion price of 60% of the lowest trading price of our common stock during the 15 consecutive
trading days prior to the date on which holder elects to convert all or part of the note. The carrying value of the note of $41,092
on the accompanying balance sheet at January 31, 2016 is net of unamortized debt discount of $9.408. During the nine months ended
January 31, 2016, the Company amortized $51,092 to current period interest expense. As of the date of this filing, the note is
in default. There is a
derivative in the loan agreement. B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 The Company
used the following Black-Scholes assumptions in arriving at the fair value of the derivative.
Stock price $0.009
Expected term 1.67 year
Expected volatility 231.1.7%
Risk free interest rate 0.76%
Dividend yield 0 The continuity
schedule of this derivative is as follows:
Balance -April 30, 2015 $ -
Derivative Liability 70,924
Transfer to (from) due to conversion of note payable (10,000 )
Fair Value Adjustment 66,205
Balance – January 31, 2016 $ 127,129 </t>
  </si>
  <si>
    <t>Due to Related Party</t>
  </si>
  <si>
    <t>Related Party Transactions [Abstract]</t>
  </si>
  <si>
    <t>NOTE 9. DUE TO RELATED PARTY As at January 31, 2016 and April 30,
2015, the Company was obligated to a director, who is also an officer, for a non-interest bearing demand loan with a balance of
$24,313 and $8,632, respectively. Interest is immaterial.</t>
  </si>
  <si>
    <t>Restatement</t>
  </si>
  <si>
    <t>Accounting Changes and Error Corrections [Abstract]</t>
  </si>
  <si>
    <t xml:space="preserve">NOTE 10. RESTATEMENT The accompanying condensed balance sheet as
of January 31, 2016, statement of operations for the three and nine months ended January 31, 2016 and the condensed statement of
cash flows for the nine months ended January 31, 2016 has been restated for the purpose of correcting an error in determining the
fair value of embedded derivatives and associated debt discount on a convertible note. Accordingly, the Company restated the condensed
balance sheet as of January 31, 2016, statement of operations for the three and nine months ended January 31, 2016 and the condensed
statement of cash flows for the nine months ended January 31, 2016 by disclosing this error in this Form 10-Q/A. The changes in the reported amounts are summarized
in the following reconciliation of the Company’s restated condensed balance sheet as of October 31, 2015:
(As restated) (As reported)
ASSETS
Total assets (unchanged) $ 1,791 $ 1,791
LIABILITIES AND STOCKHOLDERS' DEFICIT
Current liabilities:
Accounts payable and accrued expenses (minor rounding) 42,759 42,760
Due to related party 24,313 24,313
Convertible promissory note 41,092 50,500
Derivative liability 127,129 91,041
Total current liabilities 235,293 208,614
Stockholders’ deficit (233,502 ) (458,557 )
Total liabilities and stockholders’ deficit $ 1,791 $ 1,791
(As restated) (As reported)
Operating expenses (minor rounding) $ 716 $ 715
Other income (expense)
Interest expense (14,253 ) (1,524 )
Change in fair value of derivative liability 356,054 369,868
Net income $ 341,085 $ 367,629
Basic income per common share $ 0.01 $ 0.01
Diluted income per common share $ 0.01 $ 0.1
(As restated) (As reported)
Operating expenses $ 55,249 $ 55,249
Other income (expense)
Interest expense (130,166 ) (139,574 )
Change in fair value of derivative liability 847,438 883,525
Net income $ 662,023 $ 688,702
Basic income per common share $ 0.02 $ 0.02
Diluted income per common share $ 0.01 $ 0.02
(As restated) (As reported)
Cash flows from operating activities:
Net income $ 662,023 $ 688,702
Amortization of debt discounts 47,611 70,924
Change in fair value of derivative liabilities (847,438 ) (883,526
Other operating activities 102,482 88,578
Net cash used in operating activities (35,322 ) (35,322 )
Net cash provided by financing activities (unchanged) 21,098 21,098
Net decrease in cash (14,224 ) (14,224 )
Cash-beginning of period 15,056 15,056
Cash-end of period $ 832 $ 832 </t>
  </si>
  <si>
    <t>Subsequent Events</t>
  </si>
  <si>
    <t>Subsequent Events [Abstract]</t>
  </si>
  <si>
    <t>NOTE 11.SUBSEQUENT EVENTS On August 12, 2016, the Company sold
2,800,002 shares of its common stock for net proceeds of $2,800, issued 1,500,000 of its common stock for services valued at $7,500
and 3,500,000 shares of its common stock in settlement of its related party loans due of $16,713. On June 2, 2016, the Company entered
into an investment agreement (the “Investment Agreement”) with Atlanta Capital Partners, LLC (“ACP”), Summit
Trading Ltd. (“Summit”) and Leone Group, LLC (“Leone” and collectively with ACP and Summit, the “Investors”).
Pursuant to the terms of the Investment Agreement, the Investors agreed to provide funds to the Company on an as needed basis and
as requested by the Company, of no more than $50,000. Such funds may be used by the Company for transfer agent, accounting and
auditing costs and fees associated with application and approval of quotation on the OTC Pink market. No funds may be used for
payments to related parties or for payments to Iconic Holdings, LLC (“Iconic”). Pursuant to the terms of the Investment
Agreement, of these funds, $5,000 will be provided upon completion of the audit of the Company’s financial statements for
the most recently completed fiscal year, together with receipt by the Company of a final audit report by the auditor. Each investment will be apportioned
pro rata among the Investors and the obligations of each of the Investors under the Investment Agreement are several and not joint.
Each investment will be evidenced by a convertible promissory note issued by the Company to the Investor making the investment.
Each note will bear interest at a rate of 10% and will convert, at any time, at the Investor’s option, at a conversion rate
equal to 50% of the lowest trading price of the Company’s common stock during the five days prior to such notice of conversion. Effectiveness of the Investment Agreement
and the parties’ obligations thereunder are conditioned upon, among other things, entry into subscription agreements relating
to the Company Sales (as defined below), execution of the Debt Settlement Agreement (as defined below), and execution of stock
purchase agreements relating to the Palethorpe Sales (as defined below). Such additional agreements closed on August 9, 2016. On June 2, 2016, the Company entered
into a debt settlement agreement (the “Debt Settlement Agreement”) with Mr. Palethorpe, pursuant to which the Company
and Mr. Palethorpe agreed to settle certain outstanding debt owed to Mr. Palethorpe by the Company for services previously provided
by Mr. Palethorpe to the Company. The Company agreed to (i) pay Mr. Palethorpe $2,800 in cash on the closing date (the “Closing
Date”), (ii) pay Mr.Palethorpe $5,000 upon the completion of the audit of the Company’s financial statements for the
most recently completed fiscal year, together with the receipt by the Company of a final audit report by the auditor, and (iii)
issue to Mr. Palethorpe 3,500,000 shares of Company common stock on the Closing Date. The Debt Settlement Agreement was effective
as of the closing of the various other agreements herein described on August 8, 2016. Effective August 9, 2016, Michael Palethorpe,
the Company’s President, Chief Executive Officer, Secretary, Treasurer, sole director and majority stockholder, sold to each
of ACP, an entity wholly owned by David Kugelman, the Company’s temporary Chief Financial Officer, Leone and Summit 5,666,666
shares of Company common stock in exchange for payment of $567 ($1,700 in the aggregate) to Mr. Palethorpe (collectively, the “Palethorpe
Sales”). Each of ACP, Leone and Summit used his or its personal funds for such stock purchases. The Palethorpe Sales resulted
in a change of control of the Company. As a result of the Palethorpe Sales, each of ACP, Leone and Summit owned approximately 18.2%
of the Company’s outstanding common stock, based on 31,099,267 shares outstanding. In addition, effective August 8, 2016: (i) Each of ACP,
Leone and Summit purchased from the Company 933,334 shares in exchange for payment of $934.00 ($2,802 in the aggregate) to the
Company (the “KLS Sales”), (ii) Iconic Holdings,
LLC (“Iconic”) purchased from the Company 1,500,000 shares in exchange for payment of $1,500 to the Company (the “Iconic
Sale”), and (iii) Mr. Palethorpe
purchased from the Company 3,500,000 shares valued at $3,500.00 (collectively with the KLS Sales and the Iconic Sale, the “Company
Sales”). After giving effect to the Palethorpe
Sales and the Company Sales, there were 38,899,269 shares of Company common stock outstanding and (i) each of ACP, Leone and Summit
owned 6,600,000 shares of Company common stock, representing approximately 17.0% of the Company’s outstanding common stock,
(ii) Iconic owned 1,500,000 shares of Company common stock, representing approximately 3.9% of the Company’s outstanding
common stock, and (iii) Mr. Palethorpe owned 3,500,002 shares of Company common stock representing approximately 9.0% of the Company’s
outstanding common stock. On August 8, 2016, Mr. Palethorpe resigned
as Chief Financial Officer of the Company. Mr. Palethorpe retained the titles of President, Chief Executive Officer, Secretary
and Treasurer and remained a member of the Company’s board of directors. Mr. Palethorpe agreed to retain his officer positions
with the Company for a period not to exceed six months from the closing date of the Palethorpe Sales. Also on August 8, 2016,
the Company appointed Kugelman as the Company’s temporary Chief Financial Officer. On August 12, 2016, the Company sold
2,800,002 shares of its common stock for net proceeds of $2,800, issued 1,500,000 of its common stock for services valued at $7,500
and 3,500,000 shares of its common stock in settlement of its related party loans due of $16,713.</t>
  </si>
  <si>
    <t>Summary of Significant Accounting Policies (Policies)</t>
  </si>
  <si>
    <t>Interim Financial Statements</t>
  </si>
  <si>
    <t>Interim Financial Statements The interim
financial information referred to above has been prepared and presented in conformity with accounting principles generally accepted
in the United States of America (GAAP) applicable to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April 30, 2015 filed with the Securities and Exchange Commission on August 13,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 (Tables)</t>
  </si>
  <si>
    <t>Schedule of Property and Equipment</t>
  </si>
  <si>
    <t xml:space="preserve">The following table summarizes the property
and equipment.
January 31, 2016 April 30, 2015
Property and equipment $ 2,079 $ 2,079
Accumulated depreciation (1,120 ) (842 )
$ 959 $ 1,237 </t>
  </si>
  <si>
    <t>Options (Tables)</t>
  </si>
  <si>
    <t>Schedule of Options</t>
  </si>
  <si>
    <t xml:space="preserve">The options have been granted in conjunction
with an employment agreement. The following table summarizes the options at January 31, 2016:
Exercise Prices
Number of Stock Options Outstanding
Weighted Average Remaining Contractual Life (Years)
Weighted Average Exercise
Actual Number Exercisable
Weighted Average Exercise Price
$ 0.75 2,013,500 1.38 $ 0.75 504,500 $ 0.75
2,013,500 1.38 $ 0.75 504,500 $ 0.75 </t>
  </si>
  <si>
    <t>Schedule of Transactions Involving Option Issuance</t>
  </si>
  <si>
    <t xml:space="preserve">Transactions involving the Company’s
option issuance are summarized as follows:
Number of Stock Options
Weighted Average Price Per Share
Outstanding at April 30, 2015 2,013,500 $ 0.75
Granted - -
Exercised - -
Cancel or expired - -
Outstanding at January 31, 2016 2,013,500 $ 0.75
Options yet to be vested 1,509,000
Options vested at January 31, 2016 504,500 </t>
  </si>
  <si>
    <t>Warrants (Tables)</t>
  </si>
  <si>
    <t>Schedule of Warrants</t>
  </si>
  <si>
    <t xml:space="preserve">Transactions involving the Company’s
warrants issuance are summarized as follows:
Number of Warrants
Weighted Average Price Per Share
Outstanding at April 30, 2015 1,100,000 $ 1.00
Granted - -
Exercised - -
Cancel or expired (1,100,000 ) $ 1.00
Outstanding at January 31, 2016 - - </t>
  </si>
  <si>
    <t>Derivative Liability (Tables)</t>
  </si>
  <si>
    <t>Premier Venture Partners [Member]</t>
  </si>
  <si>
    <t>Schedule of Fair Value Assumption of Derivative Liability</t>
  </si>
  <si>
    <t xml:space="preserve">Stock price $0.007
Expected term 0.01 year
Expected volatility 237.7%
Risk free interest rate 0.019%
Dividend yield 0 </t>
  </si>
  <si>
    <t>Schedule of Continuity of Derivative</t>
  </si>
  <si>
    <t xml:space="preserve">The continuity
schedule of this derivative is as follows:
Balance -April 30, 2015 $ 1,768,464
Fair Value Adjustment (913.643 )
Transferred to equity upon expiry of equity purchase agreement (854,821 )
Balance – January 31, 2016 $ - </t>
  </si>
  <si>
    <t>Iconic Holdings LLC [Member]</t>
  </si>
  <si>
    <t xml:space="preserve">The Company
used the following Black-Scholes assumptions in arriving at the fair value of the derivative.
Stock price $0.009
Expected term 1.67 year
Expected volatility 231.1.7%
Risk free interest rate 0.76%
Dividend yield 0 </t>
  </si>
  <si>
    <t xml:space="preserve">The continuity
schedule of this derivative is as follows:
Balance -April 30, 2015 $ -
Derivative Liability 70,924
Transfer to (from) due to conversion of note payable (10,000 )
Fair Value Adjustment 66,205
Balance – January 31, 2016 $ 127,129 </t>
  </si>
  <si>
    <t>Restatement (Tables)</t>
  </si>
  <si>
    <t>Schedule of Restatement</t>
  </si>
  <si>
    <t xml:space="preserve">The changes in the reported amounts are summarized
in the following reconciliation of the Company’s restated condensed balance sheet as of October 31, 2015:
(As restated) (As reported)
ASSETS
Total assets (unchanged) $ 1,791 $ 1,791
LIABILITIES AND STOCKHOLDERS' DEFICIT
Current liabilities:
Accounts payable and accrued expenses (minor rounding) 42,759 42,760
Due to related party 24,313 24,313
Convertible promissory note 41,092 50,500
Derivative liability 127,129 91,041
Total current liabilities 235,293 208,614
Stockholders’ deficit (233,502 ) (458,557 )
Total liabilities and stockholders’ deficit $ 1,791 $ 1,791
(As restated) (As reported)
Operating expenses (minor rounding) $ 716 $ 715
Other income (expense)
Interest expense (14,253 ) (1,524 )
Change in fair value of derivative liability 356,054 369,868
Net income $ 341,085 $ 367,629
Basic income per common share $ 0.01 $ 0.01
Diluted income per common share $ 0.01 $ 0.1
(As restated) (As reported)
Operating expenses $ 55,249 $ 55,249
Other income (expense)
Interest expense (130,166 ) (139,574 )
Change in fair value of derivative liability 847,438 883,525
Net income $ 662,023 $ 688,702
Basic income per common share $ 0.02 $ 0.02
Diluted income per common share $ 0.01 $ 0.02
(As restated) (As reported)
Cash flows from operating activities:
Net income $ 662,023 $ 688,702
Amortization of debt discounts 47,611 70,924
Change in fair value of derivative liabilities (847,438 ) (883,526
Other operating activities 102,482 88,578
Net cash used in operating activities (35,322 ) (35,322 )
Net cash provided by financing activities (unchanged) 21,098 21,098
Net decrease in cash (14,224 ) (14,224 )
Cash-beginning of period 15,056 15,056
Cash-end of period $ 832 $ 832 </t>
  </si>
  <si>
    <t>Going Concern and Management's Liquidity Plans (Details Narrative) - USD ($)</t>
  </si>
  <si>
    <t>Apr. 30, 2014</t>
  </si>
  <si>
    <t>Working capital deficit</t>
  </si>
  <si>
    <t>Capital Stock (Details Narrative) - USD ($)</t>
  </si>
  <si>
    <t>Oct. 12, 2015</t>
  </si>
  <si>
    <t>Jun. 03, 2015</t>
  </si>
  <si>
    <t>May 08, 2015</t>
  </si>
  <si>
    <t>May 02, 2015</t>
  </si>
  <si>
    <t>Dec. 10, 2014</t>
  </si>
  <si>
    <t>Oct. 31, 2015</t>
  </si>
  <si>
    <t>Common stock, voting rights</t>
  </si>
  <si>
    <t>Each common share entitles the holder to one vote</t>
  </si>
  <si>
    <t>Number of shares registered</t>
  </si>
  <si>
    <t>Percentage of total outstanding common stock registered</t>
  </si>
  <si>
    <t>35.50%</t>
  </si>
  <si>
    <t>Convertible Debt [Member]</t>
  </si>
  <si>
    <t>Equity Purchase Agreement [Member] | Premier Venture Partners [Member]</t>
  </si>
  <si>
    <t>Maximum investment amount, description</t>
  </si>
  <si>
    <t>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0,000 shares).</t>
  </si>
  <si>
    <t>Total purchase price, description</t>
  </si>
  <si>
    <t>The total purchase price to be paid, in connection to the Put Notice, by Premier Venture shall be calculated at a thirty percent (30%) discount to the lowest individual daily volume weighted average price of the common stock of our company during such trading day (VWAP) of during the five (5) consecutive trading days immediately after the applicable date of the Put Notice, notwithstanding certain provisions pursuant to the Equity Purchase Agreement, less six hundred dollars ($600).</t>
  </si>
  <si>
    <t>Number of shares issued</t>
  </si>
  <si>
    <t>Common stock shares issued as additional commitment</t>
  </si>
  <si>
    <t>Equity Purchase Agreement [Member] | Premier Venture Partners [Member] | Board of Directors [Member]</t>
  </si>
  <si>
    <t>Value of stock issued</t>
  </si>
  <si>
    <t>Equity Purchase Agreement [Member] | Premier Venture Partners [Member] | Maximum [Member]</t>
  </si>
  <si>
    <t>Number of shares committed</t>
  </si>
  <si>
    <t>Registration Rights Agreement [Member]</t>
  </si>
  <si>
    <t>Property and Equipment (Details Narrative) - USD ($)</t>
  </si>
  <si>
    <t>Depreciation</t>
  </si>
  <si>
    <t>Property and Equipment - Schedule of Property and Equipment (Details) - USD ($)</t>
  </si>
  <si>
    <t>Property and equipment</t>
  </si>
  <si>
    <t>Accumulated depreciation</t>
  </si>
  <si>
    <t>Options - Schedule of Options (Details) - $ / shares</t>
  </si>
  <si>
    <t>Weighted average exercise price, outstanding</t>
  </si>
  <si>
    <t>Number of stock options outstanding</t>
  </si>
  <si>
    <t>Weighted average remaining contractual life (years)</t>
  </si>
  <si>
    <t>1 year 4 months 17 days</t>
  </si>
  <si>
    <t>Actual number exercisable</t>
  </si>
  <si>
    <t>Weighted average exercise price, exercisable</t>
  </si>
  <si>
    <t>Exercise Price One [Member]</t>
  </si>
  <si>
    <t>Options - Schedule of Transactions Involving Option Issuance (Details)</t>
  </si>
  <si>
    <t>Jan. 31, 2016$ / sharesshares</t>
  </si>
  <si>
    <t>Number of stock options, Outstanding beginning</t>
  </si>
  <si>
    <t>Number of stock options, Granted</t>
  </si>
  <si>
    <t>Number of stock options, Exercised</t>
  </si>
  <si>
    <t>Number of stock options, Cancel or expired</t>
  </si>
  <si>
    <t>Number of stock options, Outstanding ending</t>
  </si>
  <si>
    <t>Number of stock options yet to be vested</t>
  </si>
  <si>
    <t>Number of stock options vested at January 31, 2016</t>
  </si>
  <si>
    <t>Weighted average price per share, Outstanding beginning | $ / shares</t>
  </si>
  <si>
    <t>Weighted average price per share, Granted | $ / shares</t>
  </si>
  <si>
    <t>Weighted average price per share, Exercised | $ / shares</t>
  </si>
  <si>
    <t>Weighted average price per share, Cancel or expired | $ / shares</t>
  </si>
  <si>
    <t>Weighted average price per share, Outstanding ending | $ / shares</t>
  </si>
  <si>
    <t>Warrants - Schedule of Warrants (Details) - Warrant [Member]</t>
  </si>
  <si>
    <t>Number of warrants, Outstanding beginning | shares</t>
  </si>
  <si>
    <t>Number of warrants, Granted | shares</t>
  </si>
  <si>
    <t>Number of warrants, Exercised | shares</t>
  </si>
  <si>
    <t>Number of warrants, Cancel or expired | shares</t>
  </si>
  <si>
    <t>Number of warrants, Outstanding ending | shares</t>
  </si>
  <si>
    <t>Derivative Liability (Details Narrative) - USD ($)</t>
  </si>
  <si>
    <t>Apr. 09, 2015</t>
  </si>
  <si>
    <t>Fair value of derivative liability</t>
  </si>
  <si>
    <t>Convertible promissory note, amount</t>
  </si>
  <si>
    <t>Due to diligence services</t>
  </si>
  <si>
    <t>Debt original issue discount</t>
  </si>
  <si>
    <t>Due date</t>
  </si>
  <si>
    <t>Apr. 9,
		2016</t>
  </si>
  <si>
    <t>Percentage of convertible promissory note</t>
  </si>
  <si>
    <t>10.00%</t>
  </si>
  <si>
    <t>Percentage of stock price</t>
  </si>
  <si>
    <t>60.00%</t>
  </si>
  <si>
    <t>Interest expense amortized</t>
  </si>
  <si>
    <t>Maximum number of shares precede during period</t>
  </si>
  <si>
    <t>Derivative Liability - Schedule of Fair Value Assumption of Derivative Liability (Details)</t>
  </si>
  <si>
    <t>Jan. 31, 2016$ / shares</t>
  </si>
  <si>
    <t>Stock price</t>
  </si>
  <si>
    <t>Expected term</t>
  </si>
  <si>
    <t>4 days</t>
  </si>
  <si>
    <t>Expected volatility</t>
  </si>
  <si>
    <t>237.70%</t>
  </si>
  <si>
    <t>Risk free interest rate</t>
  </si>
  <si>
    <t>0.019%</t>
  </si>
  <si>
    <t>Dividend yield</t>
  </si>
  <si>
    <t>0.00%</t>
  </si>
  <si>
    <t>1 year 8 months 2 days</t>
  </si>
  <si>
    <t>231.17%</t>
  </si>
  <si>
    <t>0.76%</t>
  </si>
  <si>
    <t>Derivative Liability - Schedule of Continuity of Derivative (Details) - USD ($)</t>
  </si>
  <si>
    <t>Balance - April 30, 2015</t>
  </si>
  <si>
    <t>Fair Value Adjustment</t>
  </si>
  <si>
    <t>Balance – January 31, 2016</t>
  </si>
  <si>
    <t>Transferred to equity upon expiry of equity purchase agreement</t>
  </si>
  <si>
    <t>Transfer to (from) due to conversion of note payable</t>
  </si>
  <si>
    <t>Due to Related Party (Details Narrative) - USD ($)</t>
  </si>
  <si>
    <t>Due to director</t>
  </si>
  <si>
    <t>Restatement - Schedule of Restatement (Details) - USD ($)</t>
  </si>
  <si>
    <t>12 Months Ended</t>
  </si>
  <si>
    <t>Total assets (unchanged)</t>
  </si>
  <si>
    <t>Accounts payable and accrued expenses (minor rounding)</t>
  </si>
  <si>
    <t>Stockholders' deficit</t>
  </si>
  <si>
    <t>Operating expenses (minor rounding)</t>
  </si>
  <si>
    <t>Net income</t>
  </si>
  <si>
    <t>Basic income per common share</t>
  </si>
  <si>
    <t>Diluted income per common share</t>
  </si>
  <si>
    <t>Other operating activities</t>
  </si>
  <si>
    <t>Net cash provided by financing activities (unchanged)</t>
  </si>
  <si>
    <t>As Reported [Member]</t>
  </si>
  <si>
    <t>Subsequent Events (Details Narrative) - USD ($)</t>
  </si>
  <si>
    <t>Aug. 12, 2016</t>
  </si>
  <si>
    <t>Aug. 09, 2016</t>
  </si>
  <si>
    <t>Aug. 08, 2016</t>
  </si>
  <si>
    <t>Jun. 02, 2016</t>
  </si>
  <si>
    <t>Proceeds from common stock</t>
  </si>
  <si>
    <t>Number of shares issued for services</t>
  </si>
  <si>
    <t>Common stock, shares outstanding</t>
  </si>
  <si>
    <t>Subsequent Event [Member]</t>
  </si>
  <si>
    <t>Number of shares sold</t>
  </si>
  <si>
    <t>Number of shares issued for services, shares</t>
  </si>
  <si>
    <t>Number of shares issued to related party, shares</t>
  </si>
  <si>
    <t>Number of shares issued to related party</t>
  </si>
  <si>
    <t>Debt interest rate</t>
  </si>
  <si>
    <t>Debt conversion percentage</t>
  </si>
  <si>
    <t>50.00%</t>
  </si>
  <si>
    <t>Subsequent Event [Member] | Mr. Palethorpe [Member]</t>
  </si>
  <si>
    <t>Number of shares issued value</t>
  </si>
  <si>
    <t>Ownership percentage</t>
  </si>
  <si>
    <t>9.00%</t>
  </si>
  <si>
    <t>Subsequent Event [Member] | David Kugelman [Member]</t>
  </si>
  <si>
    <t>Payment of stock</t>
  </si>
  <si>
    <t>Subsequent Event [Member] | Atlanta Capital Partners, LLC [Member]</t>
  </si>
  <si>
    <t>18.20%</t>
  </si>
  <si>
    <t>17.00%</t>
  </si>
  <si>
    <t>Subsequent Event [Member] | Summit Trading Ltd [Member]</t>
  </si>
  <si>
    <t>Subsequent Event [Member] | Leone Group, LLC [Member]</t>
  </si>
  <si>
    <t>Subsequent Event [Member] | Iconic Holdings [Member]</t>
  </si>
  <si>
    <t>3.90%</t>
  </si>
  <si>
    <t>Subsequent Event [Member] | Investment Agreement [Member]</t>
  </si>
  <si>
    <t>Number of funds provided</t>
  </si>
  <si>
    <t>Subsequent Event [Member] | Investment Agreement [Member] | Atlanta Capital Partners, LLC [Member]</t>
  </si>
  <si>
    <t>Subsequent Event [Member] | Debt Settlement Agreement [Member] | Mr. Palethorpe [Member]</t>
  </si>
  <si>
    <t>Debt principal amount</t>
  </si>
  <si>
    <t>Payment of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899269</v>
      </c>
    </row>
    <row r="13" spans="1:3">
      <c r="A13" s="4" t="s">
        <v>21</v>
      </c>
      <c r="B13" s="4" t="s">
        <v>22</v>
      </c>
    </row>
    <row r="14" spans="1:3">
      <c r="A14" s="4" t="s">
        <v>23</v>
      </c>
      <c r="B14" s="6" t="s">
        <v>24</v>
      </c>
    </row>
    <row r="15" spans="1:3">
      <c r="A15" s="4" t="s">
        <v>25</v>
      </c>
      <c r="B15"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2</v>
      </c>
      <c r="C3" s="7" t="n">
        <v>15056</v>
      </c>
    </row>
    <row r="4" spans="1:3">
      <c r="A4" s="4" t="s">
        <v>30</v>
      </c>
      <c r="B4" s="5" t="n">
        <v>832</v>
      </c>
      <c r="C4" s="5" t="n">
        <v>15056</v>
      </c>
    </row>
    <row r="5" spans="1:3">
      <c r="A5" s="4" t="s">
        <v>31</v>
      </c>
      <c r="B5" s="5" t="n">
        <v>959</v>
      </c>
      <c r="C5" s="5" t="n">
        <v>1237</v>
      </c>
    </row>
    <row r="6" spans="1:3">
      <c r="A6" s="4" t="s">
        <v>32</v>
      </c>
      <c r="B6" s="5" t="n">
        <v>1791</v>
      </c>
      <c r="C6" s="5" t="n">
        <v>16293</v>
      </c>
    </row>
    <row r="7" spans="1:3">
      <c r="A7" s="3" t="s">
        <v>33</v>
      </c>
    </row>
    <row r="8" spans="1:3">
      <c r="A8" s="4" t="s">
        <v>34</v>
      </c>
      <c r="B8" s="5" t="n">
        <v>42759</v>
      </c>
      <c r="C8" s="5" t="n">
        <v>18171</v>
      </c>
    </row>
    <row r="9" spans="1:3">
      <c r="A9" s="4" t="s">
        <v>35</v>
      </c>
      <c r="B9" s="5" t="n">
        <v>24313</v>
      </c>
      <c r="C9" s="5" t="n">
        <v>8632</v>
      </c>
    </row>
    <row r="10" spans="1:3">
      <c r="A10" s="4" t="s">
        <v>36</v>
      </c>
      <c r="B10" s="5" t="n">
        <v>41092</v>
      </c>
      <c r="C10" s="5" t="n">
        <v>60500</v>
      </c>
    </row>
    <row r="11" spans="1:3">
      <c r="A11" s="4" t="s">
        <v>37</v>
      </c>
      <c r="B11" s="5" t="n">
        <v>127129</v>
      </c>
      <c r="C11" s="5" t="n">
        <v>1768464</v>
      </c>
    </row>
    <row r="12" spans="1:3">
      <c r="A12" s="4" t="s">
        <v>38</v>
      </c>
      <c r="B12" s="5" t="n">
        <v>235293</v>
      </c>
      <c r="C12" s="5" t="n">
        <v>1855767</v>
      </c>
    </row>
    <row r="13" spans="1:3">
      <c r="A13" s="3" t="s">
        <v>39</v>
      </c>
    </row>
    <row r="14" spans="1:3">
      <c r="A14" s="4" t="s">
        <v>40</v>
      </c>
      <c r="B14" s="4" t="s">
        <v>41</v>
      </c>
      <c r="C14" s="4" t="s">
        <v>41</v>
      </c>
    </row>
    <row r="15" spans="1:3">
      <c r="A15" s="4" t="s">
        <v>42</v>
      </c>
      <c r="B15" s="5" t="n">
        <v>31099</v>
      </c>
      <c r="C15" s="5" t="n">
        <v>29769</v>
      </c>
    </row>
    <row r="16" spans="1:3">
      <c r="A16" s="4" t="s">
        <v>43</v>
      </c>
      <c r="B16" s="5" t="n">
        <v>220635</v>
      </c>
      <c r="C16" s="5" t="n">
        <v>-721984</v>
      </c>
    </row>
    <row r="17" spans="1:3">
      <c r="A17" s="4" t="s">
        <v>44</v>
      </c>
      <c r="B17" s="5" t="n">
        <v>-485236</v>
      </c>
      <c r="C17" s="5" t="n">
        <v>-1147259</v>
      </c>
    </row>
    <row r="18" spans="1:3">
      <c r="A18" s="4" t="s">
        <v>45</v>
      </c>
      <c r="B18" s="5" t="n">
        <v>-233502</v>
      </c>
      <c r="C18" s="5" t="n">
        <v>-1839474</v>
      </c>
    </row>
    <row r="19" spans="1:3">
      <c r="A19" s="4" t="s">
        <v>46</v>
      </c>
      <c r="B19" s="7" t="n">
        <v>1791</v>
      </c>
      <c r="C19" s="7" t="n">
        <v>16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4" t="s">
        <v>167</v>
      </c>
    </row>
    <row r="4" spans="1:2">
      <c r="A4" s="4" t="s">
        <v>168</v>
      </c>
      <c r="B4" s="4" t="s">
        <v>169</v>
      </c>
    </row>
    <row r="5" spans="1:2">
      <c r="A5" s="4" t="s">
        <v>170</v>
      </c>
      <c r="B5" s="4" t="s">
        <v>171</v>
      </c>
    </row>
    <row r="6" spans="1:2">
      <c r="A6" s="4" t="s">
        <v>172</v>
      </c>
    </row>
    <row r="7" spans="1:2">
      <c r="A7" s="4" t="s">
        <v>168</v>
      </c>
      <c r="B7" s="4" t="s">
        <v>173</v>
      </c>
    </row>
    <row r="8" spans="1:2">
      <c r="A8" s="4" t="s">
        <v>170</v>
      </c>
      <c r="B8"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2</v>
      </c>
      <c r="C2" s="2" t="s">
        <v>59</v>
      </c>
      <c r="D2" s="2" t="s">
        <v>27</v>
      </c>
      <c r="E2" s="2" t="s">
        <v>179</v>
      </c>
    </row>
    <row r="3" spans="1:5">
      <c r="A3" s="3" t="s">
        <v>123</v>
      </c>
    </row>
    <row r="4" spans="1:5">
      <c r="A4" s="4" t="s">
        <v>29</v>
      </c>
      <c r="B4" s="7" t="n">
        <v>832</v>
      </c>
      <c r="C4" s="7" t="n">
        <v>4293</v>
      </c>
      <c r="D4" s="7" t="n">
        <v>15056</v>
      </c>
      <c r="E4" s="7" t="n">
        <v>210099</v>
      </c>
    </row>
    <row r="5" spans="1:5">
      <c r="A5" s="4" t="s">
        <v>180</v>
      </c>
      <c r="B5" s="5" t="n">
        <v>234461</v>
      </c>
    </row>
    <row r="6" spans="1:5">
      <c r="A6" s="4" t="s">
        <v>104</v>
      </c>
      <c r="B6" s="7" t="n">
        <v>35322</v>
      </c>
      <c r="C6" s="7" t="n">
        <v>2014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80"/>
    <col customWidth="1" max="7" min="7" width="14"/>
    <col customWidth="1" max="8" min="8" width="14"/>
    <col customWidth="1" max="9" min="9" width="14"/>
    <col customWidth="1" max="10" min="10" width="14"/>
    <col customWidth="1" max="11" min="11" width="50"/>
    <col customWidth="1" max="12" min="12" width="14"/>
    <col customWidth="1" max="13" min="13" width="14"/>
  </cols>
  <sheetData>
    <row r="1" spans="1:13">
      <c r="A1" s="1" t="s">
        <v>181</v>
      </c>
      <c r="B1" s="2" t="s">
        <v>182</v>
      </c>
      <c r="C1" s="2" t="s">
        <v>183</v>
      </c>
      <c r="D1" s="2" t="s">
        <v>184</v>
      </c>
      <c r="E1" s="2" t="s">
        <v>185</v>
      </c>
      <c r="F1" s="2" t="s">
        <v>186</v>
      </c>
      <c r="G1" s="2" t="s">
        <v>186</v>
      </c>
      <c r="H1" s="2" t="s">
        <v>2</v>
      </c>
      <c r="I1" s="2" t="s">
        <v>59</v>
      </c>
      <c r="J1" s="2" t="s">
        <v>187</v>
      </c>
      <c r="K1" s="2" t="s">
        <v>2</v>
      </c>
      <c r="L1" s="2" t="s">
        <v>59</v>
      </c>
      <c r="M1" s="2" t="s">
        <v>27</v>
      </c>
    </row>
    <row r="2" spans="1:13">
      <c r="A2" s="4" t="s">
        <v>54</v>
      </c>
      <c r="H2" s="5" t="n">
        <v>850000000</v>
      </c>
      <c r="K2" s="5" t="n">
        <v>850000000</v>
      </c>
      <c r="M2" s="5" t="n">
        <v>850000000</v>
      </c>
    </row>
    <row r="3" spans="1:13">
      <c r="A3" s="4" t="s">
        <v>50</v>
      </c>
      <c r="H3" s="5" t="n">
        <v>25000000</v>
      </c>
      <c r="K3" s="5" t="n">
        <v>25000000</v>
      </c>
      <c r="M3" s="5" t="n">
        <v>25000000</v>
      </c>
    </row>
    <row r="4" spans="1:13">
      <c r="A4" s="4" t="s">
        <v>53</v>
      </c>
      <c r="H4" s="8" t="n">
        <v>0.001</v>
      </c>
      <c r="K4" s="8" t="n">
        <v>0.001</v>
      </c>
      <c r="M4" s="8" t="n">
        <v>0.001</v>
      </c>
    </row>
    <row r="5" spans="1:13">
      <c r="A5" s="4" t="s">
        <v>49</v>
      </c>
      <c r="H5" s="8" t="n">
        <v>0.001</v>
      </c>
      <c r="K5" s="8" t="n">
        <v>0.001</v>
      </c>
      <c r="M5" s="8" t="n">
        <v>0.001</v>
      </c>
    </row>
    <row r="6" spans="1:13">
      <c r="A6" s="4" t="s">
        <v>188</v>
      </c>
      <c r="K6" s="4" t="s">
        <v>189</v>
      </c>
    </row>
    <row r="7" spans="1:13">
      <c r="A7" s="4" t="s">
        <v>190</v>
      </c>
      <c r="J7" s="5" t="n">
        <v>46116621</v>
      </c>
    </row>
    <row r="8" spans="1:13">
      <c r="A8" s="4" t="s">
        <v>191</v>
      </c>
      <c r="J8" s="4" t="s">
        <v>192</v>
      </c>
    </row>
    <row r="9" spans="1:13">
      <c r="A9" s="4" t="s">
        <v>68</v>
      </c>
      <c r="H9" s="7" t="n">
        <v>14253</v>
      </c>
      <c r="I9" s="4" t="s">
        <v>41</v>
      </c>
      <c r="K9" s="7" t="n">
        <v>130166</v>
      </c>
      <c r="L9" s="4" t="s">
        <v>41</v>
      </c>
    </row>
    <row r="10" spans="1:13">
      <c r="A10" s="4" t="s">
        <v>90</v>
      </c>
      <c r="K10" s="7" t="n">
        <v>20000</v>
      </c>
    </row>
    <row r="11" spans="1:13">
      <c r="A11" s="4" t="s">
        <v>55</v>
      </c>
      <c r="H11" s="5" t="n">
        <v>31099267</v>
      </c>
      <c r="K11" s="5" t="n">
        <v>31099267</v>
      </c>
      <c r="M11" s="5" t="n">
        <v>29768750</v>
      </c>
    </row>
    <row r="12" spans="1:13">
      <c r="A12" s="4" t="s">
        <v>56</v>
      </c>
      <c r="H12" s="5" t="n">
        <v>31099267</v>
      </c>
      <c r="K12" s="5" t="n">
        <v>31099267</v>
      </c>
      <c r="M12" s="5" t="n">
        <v>29768750</v>
      </c>
    </row>
    <row r="13" spans="1:13">
      <c r="A13" s="4" t="s">
        <v>193</v>
      </c>
    </row>
    <row r="14" spans="1:13">
      <c r="A14" s="4" t="s">
        <v>91</v>
      </c>
      <c r="B14" s="5" t="n">
        <v>666667</v>
      </c>
    </row>
    <row r="15" spans="1:13">
      <c r="A15" s="4" t="s">
        <v>90</v>
      </c>
      <c r="B15" s="7" t="n">
        <v>10000</v>
      </c>
    </row>
    <row r="16" spans="1:13">
      <c r="A16" s="4" t="s">
        <v>194</v>
      </c>
    </row>
    <row r="17" spans="1:13">
      <c r="A17" s="4" t="s">
        <v>195</v>
      </c>
      <c r="F17" s="4" t="s">
        <v>196</v>
      </c>
    </row>
    <row r="18" spans="1:13">
      <c r="A18" s="4" t="s">
        <v>197</v>
      </c>
      <c r="F18" s="4" t="s">
        <v>198</v>
      </c>
    </row>
    <row r="19" spans="1:13">
      <c r="A19" s="4" t="s">
        <v>199</v>
      </c>
      <c r="K19" s="5" t="n">
        <v>71429</v>
      </c>
    </row>
    <row r="20" spans="1:13">
      <c r="A20" s="4" t="s">
        <v>200</v>
      </c>
      <c r="K20" s="5" t="n">
        <v>459939</v>
      </c>
    </row>
    <row r="21" spans="1:13">
      <c r="A21" s="4" t="s">
        <v>68</v>
      </c>
      <c r="K21" s="7" t="n">
        <v>63711</v>
      </c>
    </row>
    <row r="22" spans="1:13">
      <c r="A22" s="4" t="s">
        <v>201</v>
      </c>
    </row>
    <row r="23" spans="1:13">
      <c r="A23" s="4" t="s">
        <v>199</v>
      </c>
      <c r="C23" s="5" t="n">
        <v>58090</v>
      </c>
      <c r="D23" s="5" t="n">
        <v>37336</v>
      </c>
      <c r="E23" s="5" t="n">
        <v>37056</v>
      </c>
    </row>
    <row r="24" spans="1:13">
      <c r="A24" s="4" t="s">
        <v>202</v>
      </c>
      <c r="C24" s="7" t="n">
        <v>2033</v>
      </c>
      <c r="D24" s="7" t="n">
        <v>1568</v>
      </c>
      <c r="E24" s="7" t="n">
        <v>1816</v>
      </c>
    </row>
    <row r="25" spans="1:13">
      <c r="A25" s="4" t="s">
        <v>203</v>
      </c>
    </row>
    <row r="26" spans="1:13">
      <c r="A26" s="4" t="s">
        <v>204</v>
      </c>
      <c r="F26" s="5" t="n">
        <v>2000000</v>
      </c>
    </row>
    <row r="27" spans="1:13">
      <c r="A27" s="4" t="s">
        <v>205</v>
      </c>
    </row>
    <row r="28" spans="1:13">
      <c r="A28" s="4" t="s">
        <v>190</v>
      </c>
      <c r="G28" s="5" t="n">
        <v>163979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6</v>
      </c>
      <c r="B1" s="2" t="s">
        <v>58</v>
      </c>
      <c r="D1" s="2" t="s">
        <v>1</v>
      </c>
    </row>
    <row r="2" spans="1:5">
      <c r="B2" s="2" t="s">
        <v>2</v>
      </c>
      <c r="C2" s="2" t="s">
        <v>59</v>
      </c>
      <c r="D2" s="2" t="s">
        <v>2</v>
      </c>
      <c r="E2" s="2" t="s">
        <v>59</v>
      </c>
    </row>
    <row r="3" spans="1:5">
      <c r="A3" s="3" t="s">
        <v>129</v>
      </c>
    </row>
    <row r="4" spans="1:5">
      <c r="A4" s="4" t="s">
        <v>207</v>
      </c>
      <c r="B4" s="7" t="n">
        <v>93</v>
      </c>
      <c r="C4" s="7" t="n">
        <v>133</v>
      </c>
      <c r="D4" s="7" t="n">
        <v>278</v>
      </c>
      <c r="E4" s="7" t="n">
        <v>3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7</v>
      </c>
    </row>
    <row r="2" spans="1:3">
      <c r="A2" s="3" t="s">
        <v>129</v>
      </c>
    </row>
    <row r="3" spans="1:3">
      <c r="A3" s="4" t="s">
        <v>209</v>
      </c>
      <c r="B3" s="7" t="n">
        <v>2079</v>
      </c>
      <c r="C3" s="7" t="n">
        <v>2079</v>
      </c>
    </row>
    <row r="4" spans="1:3">
      <c r="A4" s="4" t="s">
        <v>210</v>
      </c>
      <c r="B4" s="5" t="n">
        <v>-1120</v>
      </c>
      <c r="C4" s="5" t="n">
        <v>-842</v>
      </c>
    </row>
    <row r="5" spans="1:3">
      <c r="A5" s="4" t="s">
        <v>31</v>
      </c>
      <c r="B5" s="7" t="n">
        <v>959</v>
      </c>
      <c r="C5" s="7" t="n">
        <v>12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211</v>
      </c>
      <c r="B1" s="2" t="s">
        <v>1</v>
      </c>
    </row>
    <row r="2" spans="1:3">
      <c r="B2" s="2" t="s">
        <v>2</v>
      </c>
      <c r="C2" s="2" t="s">
        <v>27</v>
      </c>
    </row>
    <row r="3" spans="1:3">
      <c r="A3" s="4" t="s">
        <v>212</v>
      </c>
      <c r="B3" s="9" t="n">
        <v>0.75</v>
      </c>
      <c r="C3" s="9" t="n">
        <v>0.75</v>
      </c>
    </row>
    <row r="4" spans="1:3">
      <c r="A4" s="4" t="s">
        <v>213</v>
      </c>
      <c r="B4" s="5" t="n">
        <v>2013500</v>
      </c>
      <c r="C4" s="5" t="n">
        <v>2013500</v>
      </c>
    </row>
    <row r="5" spans="1:3">
      <c r="A5" s="4" t="s">
        <v>214</v>
      </c>
      <c r="B5" s="4" t="s">
        <v>215</v>
      </c>
    </row>
    <row r="6" spans="1:3">
      <c r="A6" s="4" t="s">
        <v>216</v>
      </c>
      <c r="B6" s="5" t="n">
        <v>504500</v>
      </c>
    </row>
    <row r="7" spans="1:3">
      <c r="A7" s="4" t="s">
        <v>217</v>
      </c>
      <c r="B7" s="9" t="n">
        <v>0.75</v>
      </c>
    </row>
    <row r="8" spans="1:3">
      <c r="A8" s="4" t="s">
        <v>218</v>
      </c>
    </row>
    <row r="9" spans="1:3">
      <c r="A9" s="4" t="s">
        <v>212</v>
      </c>
      <c r="B9" s="9" t="n">
        <v>0.75</v>
      </c>
    </row>
    <row r="10" spans="1:3">
      <c r="A10" s="4" t="s">
        <v>213</v>
      </c>
      <c r="B10" s="5" t="n">
        <v>2013500</v>
      </c>
    </row>
    <row r="11" spans="1:3">
      <c r="A11" s="4" t="s">
        <v>214</v>
      </c>
      <c r="B11" s="4" t="s">
        <v>215</v>
      </c>
    </row>
    <row r="12" spans="1:3">
      <c r="A12" s="4" t="s">
        <v>216</v>
      </c>
      <c r="B12" s="5" t="n">
        <v>504500</v>
      </c>
    </row>
    <row r="13" spans="1:3">
      <c r="A13" s="4" t="s">
        <v>217</v>
      </c>
      <c r="B13" s="9" t="n">
        <v>0.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219</v>
      </c>
      <c r="B1" s="2" t="s">
        <v>1</v>
      </c>
    </row>
    <row r="2" spans="1:2">
      <c r="B2" s="2" t="s">
        <v>220</v>
      </c>
    </row>
    <row r="3" spans="1:2">
      <c r="A3" s="3" t="s">
        <v>132</v>
      </c>
    </row>
    <row r="4" spans="1:2">
      <c r="A4" s="4" t="s">
        <v>221</v>
      </c>
      <c r="B4" s="5" t="n">
        <v>2013500</v>
      </c>
    </row>
    <row r="5" spans="1:2">
      <c r="A5" s="4" t="s">
        <v>222</v>
      </c>
      <c r="B5" s="4" t="s">
        <v>41</v>
      </c>
    </row>
    <row r="6" spans="1:2">
      <c r="A6" s="4" t="s">
        <v>223</v>
      </c>
      <c r="B6" s="4" t="s">
        <v>41</v>
      </c>
    </row>
    <row r="7" spans="1:2">
      <c r="A7" s="4" t="s">
        <v>224</v>
      </c>
      <c r="B7" s="4" t="s">
        <v>41</v>
      </c>
    </row>
    <row r="8" spans="1:2">
      <c r="A8" s="4" t="s">
        <v>225</v>
      </c>
      <c r="B8" s="5" t="n">
        <v>2013500</v>
      </c>
    </row>
    <row r="9" spans="1:2">
      <c r="A9" s="4" t="s">
        <v>226</v>
      </c>
      <c r="B9" s="5" t="n">
        <v>1509000</v>
      </c>
    </row>
    <row r="10" spans="1:2">
      <c r="A10" s="4" t="s">
        <v>227</v>
      </c>
      <c r="B10" s="5" t="n">
        <v>504500</v>
      </c>
    </row>
    <row r="11" spans="1:2">
      <c r="A11" s="4" t="s">
        <v>228</v>
      </c>
      <c r="B11" s="9" t="n">
        <v>0.75</v>
      </c>
    </row>
    <row r="12" spans="1:2">
      <c r="A12" s="4" t="s">
        <v>229</v>
      </c>
      <c r="B12" s="4" t="s">
        <v>41</v>
      </c>
    </row>
    <row r="13" spans="1:2">
      <c r="A13" s="4" t="s">
        <v>230</v>
      </c>
      <c r="B13" s="4" t="s">
        <v>41</v>
      </c>
    </row>
    <row r="14" spans="1:2">
      <c r="A14" s="4" t="s">
        <v>231</v>
      </c>
      <c r="B14" s="4" t="s">
        <v>41</v>
      </c>
    </row>
    <row r="15" spans="1:2">
      <c r="A15" s="4" t="s">
        <v>232</v>
      </c>
      <c r="B15" s="9" t="n">
        <v>0.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7</v>
      </c>
    </row>
    <row r="2" spans="1:3">
      <c r="A2" s="3" t="s">
        <v>48</v>
      </c>
    </row>
    <row r="3" spans="1:3">
      <c r="A3" s="4" t="s">
        <v>49</v>
      </c>
      <c r="B3" s="8" t="n">
        <v>0.001</v>
      </c>
      <c r="C3" s="8" t="n">
        <v>0.001</v>
      </c>
    </row>
    <row r="4" spans="1:3">
      <c r="A4" s="4" t="s">
        <v>50</v>
      </c>
      <c r="B4" s="5" t="n">
        <v>25000000</v>
      </c>
      <c r="C4" s="5" t="n">
        <v>25000000</v>
      </c>
    </row>
    <row r="5" spans="1:3">
      <c r="A5" s="4" t="s">
        <v>51</v>
      </c>
      <c r="B5" s="4" t="s">
        <v>41</v>
      </c>
      <c r="C5" s="4" t="s">
        <v>41</v>
      </c>
    </row>
    <row r="6" spans="1:3">
      <c r="A6" s="4" t="s">
        <v>52</v>
      </c>
      <c r="B6" s="4" t="s">
        <v>41</v>
      </c>
      <c r="C6" s="4" t="s">
        <v>41</v>
      </c>
    </row>
    <row r="7" spans="1:3">
      <c r="A7" s="4" t="s">
        <v>53</v>
      </c>
      <c r="B7" s="8" t="n">
        <v>0.001</v>
      </c>
      <c r="C7" s="8" t="n">
        <v>0.001</v>
      </c>
    </row>
    <row r="8" spans="1:3">
      <c r="A8" s="4" t="s">
        <v>54</v>
      </c>
      <c r="B8" s="5" t="n">
        <v>850000000</v>
      </c>
      <c r="C8" s="5" t="n">
        <v>850000000</v>
      </c>
    </row>
    <row r="9" spans="1:3">
      <c r="A9" s="4" t="s">
        <v>55</v>
      </c>
      <c r="B9" s="5" t="n">
        <v>31099267</v>
      </c>
      <c r="C9" s="5" t="n">
        <v>29768750</v>
      </c>
    </row>
    <row r="10" spans="1:3">
      <c r="A10" s="4" t="s">
        <v>56</v>
      </c>
      <c r="B10" s="5" t="n">
        <v>31099267</v>
      </c>
      <c r="C10" s="5" t="n">
        <v>2976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233</v>
      </c>
      <c r="B1" s="2" t="s">
        <v>1</v>
      </c>
    </row>
    <row r="2" spans="1:2">
      <c r="B2" s="2" t="s">
        <v>220</v>
      </c>
    </row>
    <row r="3" spans="1:2">
      <c r="A3" s="4" t="s">
        <v>234</v>
      </c>
      <c r="B3" s="5" t="n">
        <v>1100000</v>
      </c>
    </row>
    <row r="4" spans="1:2">
      <c r="A4" s="4" t="s">
        <v>235</v>
      </c>
      <c r="B4" s="4" t="s">
        <v>41</v>
      </c>
    </row>
    <row r="5" spans="1:2">
      <c r="A5" s="4" t="s">
        <v>236</v>
      </c>
      <c r="B5" s="4" t="s">
        <v>41</v>
      </c>
    </row>
    <row r="6" spans="1:2">
      <c r="A6" s="4" t="s">
        <v>237</v>
      </c>
      <c r="B6" s="5" t="n">
        <v>-1100000</v>
      </c>
    </row>
    <row r="7" spans="1:2">
      <c r="A7" s="4" t="s">
        <v>238</v>
      </c>
      <c r="B7" s="4" t="s">
        <v>41</v>
      </c>
    </row>
    <row r="8" spans="1:2">
      <c r="A8" s="4" t="s">
        <v>228</v>
      </c>
      <c r="B8" s="7" t="n">
        <v>1</v>
      </c>
    </row>
    <row r="9" spans="1:2">
      <c r="A9" s="4" t="s">
        <v>229</v>
      </c>
      <c r="B9" s="4" t="s">
        <v>41</v>
      </c>
    </row>
    <row r="10" spans="1:2">
      <c r="A10" s="4" t="s">
        <v>230</v>
      </c>
      <c r="B10" s="4" t="s">
        <v>41</v>
      </c>
    </row>
    <row r="11" spans="1:2">
      <c r="A11" s="4" t="s">
        <v>231</v>
      </c>
      <c r="B11" s="5" t="n">
        <v>1</v>
      </c>
    </row>
    <row r="12" spans="1:2">
      <c r="A12" s="4" t="s">
        <v>232</v>
      </c>
      <c r="B12" s="4" t="s">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39</v>
      </c>
      <c r="B1" s="2" t="s">
        <v>240</v>
      </c>
      <c r="C1" s="2" t="s">
        <v>186</v>
      </c>
      <c r="D1" s="2" t="s">
        <v>2</v>
      </c>
    </row>
    <row r="2" spans="1:4">
      <c r="A2" s="4" t="s">
        <v>241</v>
      </c>
      <c r="D2" s="7" t="n">
        <v>854821</v>
      </c>
    </row>
    <row r="3" spans="1:4">
      <c r="A3" s="4" t="s">
        <v>172</v>
      </c>
    </row>
    <row r="4" spans="1:4">
      <c r="A4" s="4" t="s">
        <v>242</v>
      </c>
      <c r="B4" s="7" t="n">
        <v>60500</v>
      </c>
      <c r="D4" s="5" t="n">
        <v>41092</v>
      </c>
    </row>
    <row r="5" spans="1:4">
      <c r="A5" s="4" t="s">
        <v>29</v>
      </c>
      <c r="B5" s="5" t="n">
        <v>50000</v>
      </c>
    </row>
    <row r="6" spans="1:4">
      <c r="A6" s="4" t="s">
        <v>243</v>
      </c>
      <c r="B6" s="5" t="n">
        <v>5000</v>
      </c>
    </row>
    <row r="7" spans="1:4">
      <c r="A7" s="4" t="s">
        <v>244</v>
      </c>
      <c r="B7" s="7" t="n">
        <v>5500</v>
      </c>
      <c r="D7" s="7" t="n">
        <v>9408</v>
      </c>
    </row>
    <row r="8" spans="1:4">
      <c r="A8" s="4" t="s">
        <v>245</v>
      </c>
      <c r="B8" s="4" t="s">
        <v>246</v>
      </c>
    </row>
    <row r="9" spans="1:4">
      <c r="A9" s="4" t="s">
        <v>247</v>
      </c>
      <c r="B9" s="4" t="s">
        <v>248</v>
      </c>
    </row>
    <row r="10" spans="1:4">
      <c r="A10" s="4" t="s">
        <v>249</v>
      </c>
      <c r="D10" s="4" t="s">
        <v>250</v>
      </c>
    </row>
    <row r="11" spans="1:4">
      <c r="A11" s="4" t="s">
        <v>251</v>
      </c>
      <c r="D11" s="7" t="n">
        <v>51092</v>
      </c>
    </row>
    <row r="12" spans="1:4">
      <c r="A12" s="4" t="s">
        <v>194</v>
      </c>
    </row>
    <row r="13" spans="1:4">
      <c r="A13" s="4" t="s">
        <v>195</v>
      </c>
      <c r="C13" s="4" t="s">
        <v>196</v>
      </c>
    </row>
    <row r="14" spans="1:4">
      <c r="A14" s="4" t="s">
        <v>197</v>
      </c>
      <c r="C14" s="4" t="s">
        <v>198</v>
      </c>
    </row>
    <row r="15" spans="1:4">
      <c r="A15" s="4" t="s">
        <v>252</v>
      </c>
      <c r="C15" s="5" t="n">
        <v>70000</v>
      </c>
    </row>
    <row r="16" spans="1:4">
      <c r="A16" s="4" t="s">
        <v>203</v>
      </c>
    </row>
    <row r="17" spans="1:4">
      <c r="A17" s="4" t="s">
        <v>204</v>
      </c>
      <c r="C17" s="5"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53</v>
      </c>
      <c r="B1" s="2" t="s">
        <v>1</v>
      </c>
    </row>
    <row r="2" spans="1:2">
      <c r="B2" s="2" t="s">
        <v>254</v>
      </c>
    </row>
    <row r="3" spans="1:2">
      <c r="A3" s="4" t="s">
        <v>167</v>
      </c>
    </row>
    <row r="4" spans="1:2">
      <c r="A4" s="4" t="s">
        <v>255</v>
      </c>
      <c r="B4" s="8" t="n">
        <v>0.007</v>
      </c>
    </row>
    <row r="5" spans="1:2">
      <c r="A5" s="4" t="s">
        <v>256</v>
      </c>
      <c r="B5" s="4" t="s">
        <v>257</v>
      </c>
    </row>
    <row r="6" spans="1:2">
      <c r="A6" s="4" t="s">
        <v>258</v>
      </c>
      <c r="B6" s="4" t="s">
        <v>259</v>
      </c>
    </row>
    <row r="7" spans="1:2">
      <c r="A7" s="4" t="s">
        <v>260</v>
      </c>
      <c r="B7" s="4" t="s">
        <v>261</v>
      </c>
    </row>
    <row r="8" spans="1:2">
      <c r="A8" s="4" t="s">
        <v>262</v>
      </c>
      <c r="B8" s="4" t="s">
        <v>263</v>
      </c>
    </row>
    <row r="9" spans="1:2">
      <c r="A9" s="4" t="s">
        <v>172</v>
      </c>
    </row>
    <row r="10" spans="1:2">
      <c r="A10" s="4" t="s">
        <v>255</v>
      </c>
      <c r="B10" s="8" t="n">
        <v>0.008999999999999999</v>
      </c>
    </row>
    <row r="11" spans="1:2">
      <c r="A11" s="4" t="s">
        <v>256</v>
      </c>
      <c r="B11" s="4" t="s">
        <v>264</v>
      </c>
    </row>
    <row r="12" spans="1:2">
      <c r="A12" s="4" t="s">
        <v>258</v>
      </c>
      <c r="B12" s="4" t="s">
        <v>265</v>
      </c>
    </row>
    <row r="13" spans="1:2">
      <c r="A13" s="4" t="s">
        <v>260</v>
      </c>
      <c r="B13" s="4" t="s">
        <v>266</v>
      </c>
    </row>
    <row r="14" spans="1:2">
      <c r="A14" s="4" t="s">
        <v>262</v>
      </c>
      <c r="B1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58</v>
      </c>
      <c r="D1" s="2" t="s">
        <v>1</v>
      </c>
    </row>
    <row r="2" spans="1:5">
      <c r="B2" s="2" t="s">
        <v>2</v>
      </c>
      <c r="C2" s="2" t="s">
        <v>59</v>
      </c>
      <c r="D2" s="2" t="s">
        <v>2</v>
      </c>
      <c r="E2" s="2" t="s">
        <v>59</v>
      </c>
    </row>
    <row r="3" spans="1:5">
      <c r="A3" s="4" t="s">
        <v>268</v>
      </c>
      <c r="D3" s="7" t="n">
        <v>1768464</v>
      </c>
    </row>
    <row r="4" spans="1:5">
      <c r="A4" s="4" t="s">
        <v>269</v>
      </c>
      <c r="B4" s="7" t="n">
        <v>356054</v>
      </c>
      <c r="C4" s="4" t="s">
        <v>41</v>
      </c>
      <c r="D4" s="5" t="n">
        <v>847438</v>
      </c>
      <c r="E4" s="4" t="s">
        <v>41</v>
      </c>
    </row>
    <row r="5" spans="1:5">
      <c r="A5" s="4" t="s">
        <v>270</v>
      </c>
      <c r="B5" s="5" t="n">
        <v>127129</v>
      </c>
      <c r="D5" s="5" t="n">
        <v>127129</v>
      </c>
    </row>
    <row r="6" spans="1:5">
      <c r="A6" s="4" t="s">
        <v>167</v>
      </c>
    </row>
    <row r="7" spans="1:5">
      <c r="A7" s="4" t="s">
        <v>268</v>
      </c>
      <c r="D7" s="5" t="n">
        <v>1768464</v>
      </c>
    </row>
    <row r="8" spans="1:5">
      <c r="A8" s="4" t="s">
        <v>269</v>
      </c>
      <c r="D8" s="5" t="n">
        <v>-913643</v>
      </c>
    </row>
    <row r="9" spans="1:5">
      <c r="A9" s="4" t="s">
        <v>271</v>
      </c>
      <c r="D9" s="5" t="n">
        <v>-854821</v>
      </c>
    </row>
    <row r="10" spans="1:5">
      <c r="A10" s="4" t="s">
        <v>270</v>
      </c>
      <c r="B10" s="4" t="s">
        <v>41</v>
      </c>
      <c r="D10" s="4" t="s">
        <v>41</v>
      </c>
    </row>
    <row r="11" spans="1:5">
      <c r="A11" s="4" t="s">
        <v>172</v>
      </c>
    </row>
    <row r="12" spans="1:5">
      <c r="A12" s="4" t="s">
        <v>268</v>
      </c>
      <c r="D12" s="4" t="s">
        <v>41</v>
      </c>
    </row>
    <row r="13" spans="1:5">
      <c r="A13" s="4" t="s">
        <v>136</v>
      </c>
      <c r="D13" s="5" t="n">
        <v>70924</v>
      </c>
    </row>
    <row r="14" spans="1:5">
      <c r="A14" s="4" t="s">
        <v>272</v>
      </c>
      <c r="D14" s="5" t="n">
        <v>-10000</v>
      </c>
    </row>
    <row r="15" spans="1:5">
      <c r="A15" s="4" t="s">
        <v>269</v>
      </c>
      <c r="D15" s="5" t="n">
        <v>66205</v>
      </c>
    </row>
    <row r="16" spans="1:5">
      <c r="A16" s="4" t="s">
        <v>270</v>
      </c>
      <c r="B16" s="7" t="n">
        <v>127129</v>
      </c>
      <c r="D16" s="7" t="n">
        <v>1271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3</v>
      </c>
      <c r="B1" s="2" t="s">
        <v>2</v>
      </c>
      <c r="C1" s="2" t="s">
        <v>27</v>
      </c>
    </row>
    <row r="2" spans="1:3">
      <c r="A2" s="3" t="s">
        <v>140</v>
      </c>
    </row>
    <row r="3" spans="1:3">
      <c r="A3" s="4" t="s">
        <v>274</v>
      </c>
      <c r="B3" s="7" t="n">
        <v>24313</v>
      </c>
      <c r="C3" s="7" t="n">
        <v>86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275</v>
      </c>
      <c r="B1" s="2" t="s">
        <v>58</v>
      </c>
      <c r="D1" s="2" t="s">
        <v>1</v>
      </c>
      <c r="F1" s="2" t="s">
        <v>276</v>
      </c>
    </row>
    <row r="2" spans="1:7">
      <c r="B2" s="2" t="s">
        <v>2</v>
      </c>
      <c r="C2" s="2" t="s">
        <v>59</v>
      </c>
      <c r="D2" s="2" t="s">
        <v>2</v>
      </c>
      <c r="E2" s="2" t="s">
        <v>59</v>
      </c>
      <c r="F2" s="2" t="s">
        <v>27</v>
      </c>
      <c r="G2" s="2" t="s">
        <v>179</v>
      </c>
    </row>
    <row r="3" spans="1:7">
      <c r="A3" s="4" t="s">
        <v>277</v>
      </c>
      <c r="B3" s="7" t="n">
        <v>1791</v>
      </c>
      <c r="D3" s="7" t="n">
        <v>1791</v>
      </c>
      <c r="F3" s="7" t="n">
        <v>16293</v>
      </c>
    </row>
    <row r="4" spans="1:7">
      <c r="A4" s="4" t="s">
        <v>278</v>
      </c>
      <c r="B4" s="5" t="n">
        <v>42759</v>
      </c>
      <c r="D4" s="5" t="n">
        <v>42759</v>
      </c>
      <c r="F4" s="5" t="n">
        <v>18171</v>
      </c>
    </row>
    <row r="5" spans="1:7">
      <c r="A5" s="4" t="s">
        <v>35</v>
      </c>
      <c r="B5" s="5" t="n">
        <v>24313</v>
      </c>
      <c r="D5" s="5" t="n">
        <v>24313</v>
      </c>
      <c r="F5" s="5" t="n">
        <v>8632</v>
      </c>
    </row>
    <row r="6" spans="1:7">
      <c r="A6" s="4" t="s">
        <v>36</v>
      </c>
      <c r="B6" s="5" t="n">
        <v>41092</v>
      </c>
      <c r="D6" s="5" t="n">
        <v>41092</v>
      </c>
      <c r="F6" s="5" t="n">
        <v>60500</v>
      </c>
    </row>
    <row r="7" spans="1:7">
      <c r="A7" s="4" t="s">
        <v>37</v>
      </c>
      <c r="B7" s="5" t="n">
        <v>127129</v>
      </c>
      <c r="D7" s="5" t="n">
        <v>127129</v>
      </c>
      <c r="F7" s="5" t="n">
        <v>1768464</v>
      </c>
    </row>
    <row r="8" spans="1:7">
      <c r="A8" s="4" t="s">
        <v>38</v>
      </c>
      <c r="B8" s="5" t="n">
        <v>235293</v>
      </c>
      <c r="D8" s="5" t="n">
        <v>235293</v>
      </c>
      <c r="F8" s="5" t="n">
        <v>1855767</v>
      </c>
    </row>
    <row r="9" spans="1:7">
      <c r="A9" s="4" t="s">
        <v>279</v>
      </c>
      <c r="B9" s="5" t="n">
        <v>-233502</v>
      </c>
      <c r="D9" s="5" t="n">
        <v>-233502</v>
      </c>
      <c r="F9" s="5" t="n">
        <v>-1839474</v>
      </c>
      <c r="G9" s="7" t="n">
        <v>277907</v>
      </c>
    </row>
    <row r="10" spans="1:7">
      <c r="A10" s="4" t="s">
        <v>46</v>
      </c>
      <c r="B10" s="5" t="n">
        <v>1791</v>
      </c>
      <c r="D10" s="5" t="n">
        <v>1791</v>
      </c>
      <c r="F10" s="5" t="n">
        <v>16293</v>
      </c>
    </row>
    <row r="11" spans="1:7">
      <c r="A11" s="4" t="s">
        <v>280</v>
      </c>
      <c r="B11" s="5" t="n">
        <v>715</v>
      </c>
      <c r="C11" s="7" t="n">
        <v>81679</v>
      </c>
      <c r="D11" s="5" t="n">
        <v>55249</v>
      </c>
      <c r="E11" s="7" t="n">
        <v>280960</v>
      </c>
    </row>
    <row r="12" spans="1:7">
      <c r="A12" s="4" t="s">
        <v>68</v>
      </c>
      <c r="B12" s="5" t="n">
        <v>-14253</v>
      </c>
      <c r="C12" s="4" t="s">
        <v>41</v>
      </c>
      <c r="D12" s="5" t="n">
        <v>-130166</v>
      </c>
      <c r="E12" s="4" t="s">
        <v>41</v>
      </c>
    </row>
    <row r="13" spans="1:7">
      <c r="A13" s="4" t="s">
        <v>69</v>
      </c>
      <c r="B13" s="5" t="n">
        <v>356054</v>
      </c>
      <c r="C13" s="4" t="s">
        <v>41</v>
      </c>
      <c r="D13" s="5" t="n">
        <v>847438</v>
      </c>
      <c r="E13" s="4" t="s">
        <v>41</v>
      </c>
    </row>
    <row r="14" spans="1:7">
      <c r="A14" s="4" t="s">
        <v>281</v>
      </c>
      <c r="B14" s="7" t="n">
        <v>341085</v>
      </c>
      <c r="C14" s="7" t="n">
        <v>-81679</v>
      </c>
      <c r="D14" s="7" t="n">
        <v>662023</v>
      </c>
      <c r="E14" s="7" t="n">
        <v>-280960</v>
      </c>
      <c r="F14" s="5" t="n">
        <v>-235788</v>
      </c>
    </row>
    <row r="15" spans="1:7">
      <c r="A15" s="4" t="s">
        <v>282</v>
      </c>
      <c r="B15" s="9" t="n">
        <v>0.01</v>
      </c>
      <c r="C15" s="7" t="n">
        <v>0</v>
      </c>
      <c r="D15" s="9" t="n">
        <v>0.02</v>
      </c>
      <c r="E15" s="9" t="n">
        <v>-0.01</v>
      </c>
    </row>
    <row r="16" spans="1:7">
      <c r="A16" s="4" t="s">
        <v>283</v>
      </c>
      <c r="B16" s="9" t="n">
        <v>0.01</v>
      </c>
      <c r="C16" s="7" t="n">
        <v>0</v>
      </c>
      <c r="D16" s="9" t="n">
        <v>0.01</v>
      </c>
      <c r="E16" s="9" t="n">
        <v>-0.01</v>
      </c>
    </row>
    <row r="17" spans="1:7">
      <c r="A17" s="4" t="s">
        <v>101</v>
      </c>
      <c r="D17" s="7" t="n">
        <v>47611</v>
      </c>
      <c r="E17" s="4" t="s">
        <v>41</v>
      </c>
    </row>
    <row r="18" spans="1:7">
      <c r="A18" s="4" t="s">
        <v>69</v>
      </c>
      <c r="B18" s="7" t="n">
        <v>-356054</v>
      </c>
      <c r="C18" s="4" t="s">
        <v>41</v>
      </c>
      <c r="D18" s="5" t="n">
        <v>-847438</v>
      </c>
      <c r="E18" s="4" t="s">
        <v>41</v>
      </c>
    </row>
    <row r="19" spans="1:7">
      <c r="A19" s="4" t="s">
        <v>284</v>
      </c>
      <c r="D19" s="5" t="n">
        <v>102482</v>
      </c>
    </row>
    <row r="20" spans="1:7">
      <c r="A20" s="4" t="s">
        <v>104</v>
      </c>
      <c r="D20" s="5" t="n">
        <v>-35322</v>
      </c>
      <c r="E20" s="5" t="n">
        <v>-201489</v>
      </c>
    </row>
    <row r="21" spans="1:7">
      <c r="A21" s="4" t="s">
        <v>285</v>
      </c>
      <c r="D21" s="5" t="n">
        <v>21098</v>
      </c>
      <c r="E21" s="5" t="n">
        <v>-4317</v>
      </c>
    </row>
    <row r="22" spans="1:7">
      <c r="A22" s="4" t="s">
        <v>108</v>
      </c>
      <c r="D22" s="5" t="n">
        <v>-14224</v>
      </c>
      <c r="E22" s="5" t="n">
        <v>-205806</v>
      </c>
    </row>
    <row r="23" spans="1:7">
      <c r="A23" s="4" t="s">
        <v>109</v>
      </c>
      <c r="D23" s="5" t="n">
        <v>15056</v>
      </c>
      <c r="E23" s="5" t="n">
        <v>210099</v>
      </c>
      <c r="F23" s="5" t="n">
        <v>210099</v>
      </c>
    </row>
    <row r="24" spans="1:7">
      <c r="A24" s="4" t="s">
        <v>110</v>
      </c>
      <c r="B24" s="5" t="n">
        <v>832</v>
      </c>
      <c r="C24" s="7" t="n">
        <v>4293</v>
      </c>
      <c r="D24" s="5" t="n">
        <v>832</v>
      </c>
      <c r="E24" s="7" t="n">
        <v>4293</v>
      </c>
      <c r="F24" s="5" t="n">
        <v>15056</v>
      </c>
    </row>
    <row r="25" spans="1:7">
      <c r="A25" s="4" t="s">
        <v>286</v>
      </c>
    </row>
    <row r="26" spans="1:7">
      <c r="A26" s="4" t="s">
        <v>277</v>
      </c>
      <c r="B26" s="5" t="n">
        <v>1791</v>
      </c>
      <c r="D26" s="5" t="n">
        <v>1791</v>
      </c>
    </row>
    <row r="27" spans="1:7">
      <c r="A27" s="4" t="s">
        <v>278</v>
      </c>
      <c r="B27" s="5" t="n">
        <v>42760</v>
      </c>
      <c r="D27" s="5" t="n">
        <v>42760</v>
      </c>
    </row>
    <row r="28" spans="1:7">
      <c r="A28" s="4" t="s">
        <v>35</v>
      </c>
      <c r="B28" s="5" t="n">
        <v>24313</v>
      </c>
      <c r="D28" s="5" t="n">
        <v>24313</v>
      </c>
    </row>
    <row r="29" spans="1:7">
      <c r="A29" s="4" t="s">
        <v>36</v>
      </c>
      <c r="B29" s="5" t="n">
        <v>50500</v>
      </c>
      <c r="D29" s="5" t="n">
        <v>50500</v>
      </c>
    </row>
    <row r="30" spans="1:7">
      <c r="A30" s="4" t="s">
        <v>37</v>
      </c>
      <c r="B30" s="5" t="n">
        <v>91041</v>
      </c>
      <c r="D30" s="5" t="n">
        <v>91041</v>
      </c>
    </row>
    <row r="31" spans="1:7">
      <c r="A31" s="4" t="s">
        <v>38</v>
      </c>
      <c r="B31" s="5" t="n">
        <v>208614</v>
      </c>
      <c r="D31" s="5" t="n">
        <v>208614</v>
      </c>
    </row>
    <row r="32" spans="1:7">
      <c r="A32" s="4" t="s">
        <v>279</v>
      </c>
      <c r="B32" s="5" t="n">
        <v>-458557</v>
      </c>
      <c r="D32" s="5" t="n">
        <v>-458557</v>
      </c>
    </row>
    <row r="33" spans="1:7">
      <c r="A33" s="4" t="s">
        <v>46</v>
      </c>
      <c r="B33" s="5" t="n">
        <v>1791</v>
      </c>
      <c r="D33" s="5" t="n">
        <v>1791</v>
      </c>
    </row>
    <row r="34" spans="1:7">
      <c r="A34" s="4" t="s">
        <v>280</v>
      </c>
      <c r="B34" s="5" t="n">
        <v>715</v>
      </c>
      <c r="D34" s="5" t="n">
        <v>55249</v>
      </c>
    </row>
    <row r="35" spans="1:7">
      <c r="A35" s="4" t="s">
        <v>68</v>
      </c>
      <c r="B35" s="5" t="n">
        <v>-1524</v>
      </c>
      <c r="D35" s="5" t="n">
        <v>-139574</v>
      </c>
    </row>
    <row r="36" spans="1:7">
      <c r="A36" s="4" t="s">
        <v>69</v>
      </c>
      <c r="B36" s="5" t="n">
        <v>369868</v>
      </c>
      <c r="D36" s="5" t="n">
        <v>883525</v>
      </c>
    </row>
    <row r="37" spans="1:7">
      <c r="A37" s="4" t="s">
        <v>281</v>
      </c>
      <c r="B37" s="7" t="n">
        <v>367629</v>
      </c>
      <c r="D37" s="7" t="n">
        <v>688702</v>
      </c>
    </row>
    <row r="38" spans="1:7">
      <c r="A38" s="4" t="s">
        <v>282</v>
      </c>
      <c r="B38" s="9" t="n">
        <v>0.01</v>
      </c>
      <c r="D38" s="9" t="n">
        <v>0.02</v>
      </c>
    </row>
    <row r="39" spans="1:7">
      <c r="A39" s="4" t="s">
        <v>283</v>
      </c>
      <c r="B39" s="10" t="n">
        <v>0.1</v>
      </c>
      <c r="D39" s="9" t="n">
        <v>0.02</v>
      </c>
    </row>
    <row r="40" spans="1:7">
      <c r="A40" s="4" t="s">
        <v>101</v>
      </c>
      <c r="D40" s="7" t="n">
        <v>70924</v>
      </c>
    </row>
    <row r="41" spans="1:7">
      <c r="A41" s="4" t="s">
        <v>69</v>
      </c>
      <c r="B41" s="7" t="n">
        <v>-369868</v>
      </c>
      <c r="D41" s="5" t="n">
        <v>-883525</v>
      </c>
    </row>
    <row r="42" spans="1:7">
      <c r="A42" s="4" t="s">
        <v>284</v>
      </c>
      <c r="D42" s="5" t="n">
        <v>88578</v>
      </c>
    </row>
    <row r="43" spans="1:7">
      <c r="A43" s="4" t="s">
        <v>104</v>
      </c>
      <c r="D43" s="5" t="n">
        <v>-35322</v>
      </c>
    </row>
    <row r="44" spans="1:7">
      <c r="A44" s="4" t="s">
        <v>285</v>
      </c>
      <c r="D44" s="5" t="n">
        <v>21098</v>
      </c>
    </row>
    <row r="45" spans="1:7">
      <c r="A45" s="4" t="s">
        <v>108</v>
      </c>
      <c r="D45" s="5" t="n">
        <v>-14224</v>
      </c>
    </row>
    <row r="46" spans="1:7">
      <c r="A46" s="4" t="s">
        <v>109</v>
      </c>
      <c r="D46" s="7" t="n">
        <v>15056</v>
      </c>
    </row>
    <row r="47" spans="1:7">
      <c r="A47" s="4" t="s">
        <v>110</v>
      </c>
      <c r="F47" s="7" t="n">
        <v>150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90</v>
      </c>
      <c r="E1" s="2" t="s">
        <v>291</v>
      </c>
      <c r="F1" s="2" t="s">
        <v>2</v>
      </c>
      <c r="G1" s="2" t="s">
        <v>59</v>
      </c>
      <c r="H1" s="2" t="s">
        <v>27</v>
      </c>
    </row>
    <row r="2" spans="1:8">
      <c r="A2" s="4" t="s">
        <v>292</v>
      </c>
      <c r="F2" s="7" t="n">
        <v>5417</v>
      </c>
      <c r="G2" s="4" t="s">
        <v>41</v>
      </c>
    </row>
    <row r="3" spans="1:8">
      <c r="A3" s="4" t="s">
        <v>293</v>
      </c>
      <c r="F3" s="7" t="n">
        <v>-63711</v>
      </c>
      <c r="G3" s="4" t="s">
        <v>41</v>
      </c>
    </row>
    <row r="4" spans="1:8">
      <c r="A4" s="4" t="s">
        <v>294</v>
      </c>
      <c r="F4" s="5" t="n">
        <v>31099267</v>
      </c>
      <c r="H4" s="5" t="n">
        <v>29768750</v>
      </c>
    </row>
    <row r="5" spans="1:8">
      <c r="A5" s="4" t="s">
        <v>295</v>
      </c>
    </row>
    <row r="6" spans="1:8">
      <c r="A6" s="4" t="s">
        <v>296</v>
      </c>
      <c r="B6" s="5" t="n">
        <v>2800002</v>
      </c>
    </row>
    <row r="7" spans="1:8">
      <c r="A7" s="4" t="s">
        <v>292</v>
      </c>
      <c r="B7" s="7" t="n">
        <v>2800</v>
      </c>
    </row>
    <row r="8" spans="1:8">
      <c r="A8" s="4" t="s">
        <v>297</v>
      </c>
      <c r="B8" s="5" t="n">
        <v>1500000</v>
      </c>
    </row>
    <row r="9" spans="1:8">
      <c r="A9" s="4" t="s">
        <v>293</v>
      </c>
      <c r="B9" s="7" t="n">
        <v>7500</v>
      </c>
    </row>
    <row r="10" spans="1:8">
      <c r="A10" s="4" t="s">
        <v>298</v>
      </c>
      <c r="B10" s="5" t="n">
        <v>3500000</v>
      </c>
    </row>
    <row r="11" spans="1:8">
      <c r="A11" s="4" t="s">
        <v>299</v>
      </c>
      <c r="B11" s="7" t="n">
        <v>16713</v>
      </c>
    </row>
    <row r="12" spans="1:8">
      <c r="A12" s="4" t="s">
        <v>300</v>
      </c>
      <c r="E12" s="4" t="s">
        <v>248</v>
      </c>
    </row>
    <row r="13" spans="1:8">
      <c r="A13" s="4" t="s">
        <v>301</v>
      </c>
      <c r="E13" s="4" t="s">
        <v>302</v>
      </c>
    </row>
    <row r="14" spans="1:8">
      <c r="A14" s="4" t="s">
        <v>294</v>
      </c>
      <c r="D14" s="5" t="n">
        <v>38899269</v>
      </c>
    </row>
    <row r="15" spans="1:8">
      <c r="A15" s="4" t="s">
        <v>303</v>
      </c>
    </row>
    <row r="16" spans="1:8">
      <c r="A16" s="4" t="s">
        <v>199</v>
      </c>
      <c r="D16" s="5" t="n">
        <v>3500000</v>
      </c>
    </row>
    <row r="17" spans="1:8">
      <c r="A17" s="4" t="s">
        <v>304</v>
      </c>
      <c r="D17" s="7" t="n">
        <v>3500</v>
      </c>
    </row>
    <row r="18" spans="1:8">
      <c r="A18" s="4" t="s">
        <v>305</v>
      </c>
      <c r="D18" s="4" t="s">
        <v>306</v>
      </c>
    </row>
    <row r="19" spans="1:8">
      <c r="A19" s="4" t="s">
        <v>294</v>
      </c>
      <c r="D19" s="5" t="n">
        <v>3500002</v>
      </c>
    </row>
    <row r="20" spans="1:8">
      <c r="A20" s="4" t="s">
        <v>307</v>
      </c>
    </row>
    <row r="21" spans="1:8">
      <c r="A21" s="4" t="s">
        <v>199</v>
      </c>
      <c r="C21" s="5" t="n">
        <v>5666666</v>
      </c>
    </row>
    <row r="22" spans="1:8">
      <c r="A22" s="4" t="s">
        <v>308</v>
      </c>
      <c r="C22" s="7" t="n">
        <v>567</v>
      </c>
    </row>
    <row r="23" spans="1:8">
      <c r="A23" s="4" t="s">
        <v>304</v>
      </c>
      <c r="C23" s="7" t="n">
        <v>1700</v>
      </c>
    </row>
    <row r="24" spans="1:8">
      <c r="A24" s="4" t="s">
        <v>309</v>
      </c>
    </row>
    <row r="25" spans="1:8">
      <c r="A25" s="4" t="s">
        <v>199</v>
      </c>
      <c r="D25" s="5" t="n">
        <v>933334</v>
      </c>
    </row>
    <row r="26" spans="1:8">
      <c r="A26" s="4" t="s">
        <v>308</v>
      </c>
      <c r="D26" s="7" t="n">
        <v>934</v>
      </c>
    </row>
    <row r="27" spans="1:8">
      <c r="A27" s="4" t="s">
        <v>304</v>
      </c>
      <c r="D27" s="7" t="n">
        <v>2802</v>
      </c>
    </row>
    <row r="28" spans="1:8">
      <c r="A28" s="4" t="s">
        <v>305</v>
      </c>
      <c r="C28" s="4" t="s">
        <v>310</v>
      </c>
      <c r="D28" s="4" t="s">
        <v>311</v>
      </c>
    </row>
    <row r="29" spans="1:8">
      <c r="A29" s="4" t="s">
        <v>294</v>
      </c>
      <c r="C29" s="5" t="n">
        <v>31099267</v>
      </c>
      <c r="D29" s="5" t="n">
        <v>6600000</v>
      </c>
    </row>
    <row r="30" spans="1:8">
      <c r="A30" s="4" t="s">
        <v>312</v>
      </c>
    </row>
    <row r="31" spans="1:8">
      <c r="A31" s="4" t="s">
        <v>199</v>
      </c>
      <c r="D31" s="5" t="n">
        <v>933334</v>
      </c>
    </row>
    <row r="32" spans="1:8">
      <c r="A32" s="4" t="s">
        <v>308</v>
      </c>
      <c r="D32" s="7" t="n">
        <v>934</v>
      </c>
    </row>
    <row r="33" spans="1:8">
      <c r="A33" s="4" t="s">
        <v>304</v>
      </c>
      <c r="D33" s="7" t="n">
        <v>2802</v>
      </c>
    </row>
    <row r="34" spans="1:8">
      <c r="A34" s="4" t="s">
        <v>305</v>
      </c>
      <c r="C34" s="4" t="s">
        <v>310</v>
      </c>
      <c r="D34" s="4" t="s">
        <v>311</v>
      </c>
    </row>
    <row r="35" spans="1:8">
      <c r="A35" s="4" t="s">
        <v>294</v>
      </c>
      <c r="C35" s="5" t="n">
        <v>31099267</v>
      </c>
      <c r="D35" s="5" t="n">
        <v>6600000</v>
      </c>
    </row>
    <row r="36" spans="1:8">
      <c r="A36" s="4" t="s">
        <v>313</v>
      </c>
    </row>
    <row r="37" spans="1:8">
      <c r="A37" s="4" t="s">
        <v>199</v>
      </c>
      <c r="D37" s="5" t="n">
        <v>933334</v>
      </c>
    </row>
    <row r="38" spans="1:8">
      <c r="A38" s="4" t="s">
        <v>308</v>
      </c>
      <c r="D38" s="7" t="n">
        <v>934</v>
      </c>
    </row>
    <row r="39" spans="1:8">
      <c r="A39" s="4" t="s">
        <v>304</v>
      </c>
      <c r="D39" s="7" t="n">
        <v>2802</v>
      </c>
    </row>
    <row r="40" spans="1:8">
      <c r="A40" s="4" t="s">
        <v>305</v>
      </c>
      <c r="C40" s="4" t="s">
        <v>310</v>
      </c>
      <c r="D40" s="4" t="s">
        <v>311</v>
      </c>
    </row>
    <row r="41" spans="1:8">
      <c r="A41" s="4" t="s">
        <v>294</v>
      </c>
      <c r="C41" s="5" t="n">
        <v>31099267</v>
      </c>
      <c r="D41" s="5" t="n">
        <v>6600000</v>
      </c>
    </row>
    <row r="42" spans="1:8">
      <c r="A42" s="4" t="s">
        <v>314</v>
      </c>
    </row>
    <row r="43" spans="1:8">
      <c r="A43" s="4" t="s">
        <v>199</v>
      </c>
      <c r="D43" s="5" t="n">
        <v>1500000</v>
      </c>
    </row>
    <row r="44" spans="1:8">
      <c r="A44" s="4" t="s">
        <v>304</v>
      </c>
      <c r="D44" s="7" t="n">
        <v>1500</v>
      </c>
    </row>
    <row r="45" spans="1:8">
      <c r="A45" s="4" t="s">
        <v>305</v>
      </c>
      <c r="D45" s="4" t="s">
        <v>315</v>
      </c>
    </row>
    <row r="46" spans="1:8">
      <c r="A46" s="4" t="s">
        <v>294</v>
      </c>
      <c r="D46" s="5" t="n">
        <v>1500000</v>
      </c>
    </row>
    <row r="47" spans="1:8">
      <c r="A47" s="4" t="s">
        <v>316</v>
      </c>
    </row>
    <row r="48" spans="1:8">
      <c r="A48" s="4" t="s">
        <v>317</v>
      </c>
      <c r="E48" s="7" t="n">
        <v>5000</v>
      </c>
    </row>
    <row r="49" spans="1:8">
      <c r="A49" s="4" t="s">
        <v>318</v>
      </c>
    </row>
    <row r="50" spans="1:8">
      <c r="A50" s="4" t="s">
        <v>317</v>
      </c>
      <c r="E50" s="5" t="n">
        <v>50000</v>
      </c>
    </row>
    <row r="51" spans="1:8">
      <c r="A51" s="4" t="s">
        <v>319</v>
      </c>
    </row>
    <row r="52" spans="1:8">
      <c r="A52" s="4" t="s">
        <v>320</v>
      </c>
      <c r="E52" s="5" t="n">
        <v>2800</v>
      </c>
    </row>
    <row r="53" spans="1:8">
      <c r="A53" s="4" t="s">
        <v>321</v>
      </c>
      <c r="E53" s="7" t="n">
        <v>5000</v>
      </c>
    </row>
    <row r="54" spans="1:8">
      <c r="A54" s="4" t="s">
        <v>199</v>
      </c>
      <c r="E54"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1</v>
      </c>
      <c r="C4" s="4" t="s">
        <v>41</v>
      </c>
      <c r="D4" s="4" t="s">
        <v>41</v>
      </c>
      <c r="E4" s="4" t="s">
        <v>41</v>
      </c>
    </row>
    <row r="5" spans="1:5">
      <c r="A5" s="3" t="s">
        <v>62</v>
      </c>
    </row>
    <row r="6" spans="1:5">
      <c r="A6" s="4" t="s">
        <v>63</v>
      </c>
      <c r="B6" s="5" t="n">
        <v>622</v>
      </c>
      <c r="C6" s="5" t="n">
        <v>56546</v>
      </c>
      <c r="D6" s="5" t="n">
        <v>54971</v>
      </c>
      <c r="E6" s="5" t="n">
        <v>205562</v>
      </c>
    </row>
    <row r="7" spans="1:5">
      <c r="A7" s="4" t="s">
        <v>64</v>
      </c>
      <c r="B7" s="5" t="n">
        <v>93</v>
      </c>
      <c r="C7" s="5" t="n">
        <v>25133</v>
      </c>
      <c r="D7" s="5" t="n">
        <v>278</v>
      </c>
      <c r="E7" s="5" t="n">
        <v>75398</v>
      </c>
    </row>
    <row r="8" spans="1:5">
      <c r="A8" s="4" t="s">
        <v>65</v>
      </c>
      <c r="B8" s="5" t="n">
        <v>715</v>
      </c>
      <c r="C8" s="5" t="n">
        <v>81679</v>
      </c>
      <c r="D8" s="5" t="n">
        <v>55249</v>
      </c>
      <c r="E8" s="5" t="n">
        <v>280960</v>
      </c>
    </row>
    <row r="9" spans="1:5">
      <c r="A9" s="4" t="s">
        <v>66</v>
      </c>
      <c r="B9" s="5" t="n">
        <v>-715</v>
      </c>
      <c r="C9" s="5" t="n">
        <v>-81679</v>
      </c>
      <c r="D9" s="5" t="n">
        <v>-55249</v>
      </c>
      <c r="E9" s="5" t="n">
        <v>-280960</v>
      </c>
    </row>
    <row r="10" spans="1:5">
      <c r="A10" s="3" t="s">
        <v>67</v>
      </c>
    </row>
    <row r="11" spans="1:5">
      <c r="A11" s="4" t="s">
        <v>68</v>
      </c>
      <c r="B11" s="5" t="n">
        <v>-14253</v>
      </c>
      <c r="C11" s="4" t="s">
        <v>41</v>
      </c>
      <c r="D11" s="5" t="n">
        <v>-130166</v>
      </c>
      <c r="E11" s="4" t="s">
        <v>41</v>
      </c>
    </row>
    <row r="12" spans="1:5">
      <c r="A12" s="4" t="s">
        <v>69</v>
      </c>
      <c r="B12" s="5" t="n">
        <v>356054</v>
      </c>
      <c r="C12" s="4" t="s">
        <v>41</v>
      </c>
      <c r="D12" s="5" t="n">
        <v>847438</v>
      </c>
      <c r="E12" s="4" t="s">
        <v>41</v>
      </c>
    </row>
    <row r="13" spans="1:5">
      <c r="A13" s="4" t="s">
        <v>70</v>
      </c>
      <c r="B13" s="5" t="n">
        <v>341801</v>
      </c>
      <c r="C13" s="4" t="s">
        <v>41</v>
      </c>
      <c r="D13" s="5" t="n">
        <v>717272</v>
      </c>
      <c r="E13" s="4" t="s">
        <v>41</v>
      </c>
    </row>
    <row r="14" spans="1:5">
      <c r="A14" s="4" t="s">
        <v>71</v>
      </c>
      <c r="B14" s="7" t="n">
        <v>341085</v>
      </c>
      <c r="C14" s="7" t="n">
        <v>-81679</v>
      </c>
      <c r="D14" s="7" t="n">
        <v>662023</v>
      </c>
      <c r="E14" s="7" t="n">
        <v>-280960</v>
      </c>
    </row>
    <row r="15" spans="1:5">
      <c r="A15" s="4" t="s">
        <v>72</v>
      </c>
      <c r="B15" s="9" t="n">
        <v>0.01</v>
      </c>
      <c r="C15" s="7" t="n">
        <v>0</v>
      </c>
      <c r="D15" s="9" t="n">
        <v>0.02</v>
      </c>
      <c r="E15" s="9" t="n">
        <v>-0.01</v>
      </c>
    </row>
    <row r="16" spans="1:5">
      <c r="A16" s="4" t="s">
        <v>73</v>
      </c>
      <c r="B16" s="9" t="n">
        <v>0.01</v>
      </c>
      <c r="C16" s="7" t="n">
        <v>0</v>
      </c>
      <c r="D16" s="9" t="n">
        <v>0.01</v>
      </c>
      <c r="E16" s="9" t="n">
        <v>-0.01</v>
      </c>
    </row>
    <row r="17" spans="1:5">
      <c r="A17" s="4" t="s">
        <v>74</v>
      </c>
      <c r="B17" s="5" t="n">
        <v>31099267</v>
      </c>
      <c r="C17" s="5" t="n">
        <v>29768750</v>
      </c>
      <c r="D17" s="5" t="n">
        <v>30690418</v>
      </c>
      <c r="E17" s="5" t="n">
        <v>29768750</v>
      </c>
    </row>
    <row r="18" spans="1:5">
      <c r="A18" s="4" t="s">
        <v>75</v>
      </c>
      <c r="B18" s="5" t="n">
        <v>46499115</v>
      </c>
      <c r="C18" s="5" t="n">
        <v>29768750</v>
      </c>
      <c r="D18" s="5" t="n">
        <v>46090266</v>
      </c>
      <c r="E18" s="5" t="n">
        <v>29768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76</v>
      </c>
      <c r="B1" s="2" t="s">
        <v>77</v>
      </c>
      <c r="C1" s="2" t="s">
        <v>78</v>
      </c>
      <c r="D1" s="2" t="s">
        <v>79</v>
      </c>
      <c r="E1" s="2" t="s">
        <v>80</v>
      </c>
      <c r="F1" s="2" t="s">
        <v>81</v>
      </c>
    </row>
    <row r="2" spans="1:6">
      <c r="A2" s="4" t="s">
        <v>82</v>
      </c>
      <c r="B2" s="4" t="s">
        <v>41</v>
      </c>
      <c r="C2" s="7" t="n">
        <v>29769</v>
      </c>
      <c r="D2" s="7" t="n">
        <v>1159609</v>
      </c>
      <c r="E2" s="7" t="n">
        <v>-911471</v>
      </c>
      <c r="F2" s="7" t="n">
        <v>277907</v>
      </c>
    </row>
    <row r="3" spans="1:6">
      <c r="A3" s="4" t="s">
        <v>83</v>
      </c>
      <c r="B3" s="4" t="s">
        <v>41</v>
      </c>
      <c r="C3" s="5" t="n">
        <v>29768750</v>
      </c>
    </row>
    <row r="4" spans="1:6">
      <c r="A4" s="4" t="s">
        <v>84</v>
      </c>
      <c r="B4" s="4" t="s">
        <v>41</v>
      </c>
      <c r="C4" s="4" t="s">
        <v>41</v>
      </c>
      <c r="D4" s="5" t="n">
        <v>-1881593</v>
      </c>
      <c r="E4" s="4" t="s">
        <v>41</v>
      </c>
      <c r="F4" s="5" t="n">
        <v>-1881593</v>
      </c>
    </row>
    <row r="5" spans="1:6">
      <c r="A5" s="4" t="s">
        <v>85</v>
      </c>
      <c r="B5" s="4" t="s">
        <v>41</v>
      </c>
      <c r="C5" s="4" t="s">
        <v>41</v>
      </c>
      <c r="D5" s="4" t="s">
        <v>41</v>
      </c>
      <c r="E5" s="5" t="n">
        <v>-235788</v>
      </c>
      <c r="F5" s="5" t="n">
        <v>-235788</v>
      </c>
    </row>
    <row r="6" spans="1:6">
      <c r="A6" s="4" t="s">
        <v>86</v>
      </c>
      <c r="B6" s="4" t="s">
        <v>41</v>
      </c>
      <c r="C6" s="7" t="n">
        <v>29769</v>
      </c>
      <c r="D6" s="5" t="n">
        <v>-721984</v>
      </c>
      <c r="E6" s="5" t="n">
        <v>-1147259</v>
      </c>
      <c r="F6" s="5" t="n">
        <v>-1839474</v>
      </c>
    </row>
    <row r="7" spans="1:6">
      <c r="A7" s="4" t="s">
        <v>87</v>
      </c>
      <c r="B7" s="4" t="s">
        <v>41</v>
      </c>
      <c r="C7" s="5" t="n">
        <v>29768750</v>
      </c>
    </row>
    <row r="8" spans="1:6">
      <c r="A8" s="4" t="s">
        <v>88</v>
      </c>
      <c r="B8" s="4" t="s">
        <v>41</v>
      </c>
      <c r="C8" s="7" t="n">
        <v>531</v>
      </c>
      <c r="D8" s="5" t="n">
        <v>63180</v>
      </c>
      <c r="E8" s="4" t="s">
        <v>41</v>
      </c>
      <c r="F8" s="5" t="n">
        <v>63711</v>
      </c>
    </row>
    <row r="9" spans="1:6">
      <c r="A9" s="4" t="s">
        <v>89</v>
      </c>
      <c r="B9" s="4" t="s">
        <v>41</v>
      </c>
      <c r="C9" s="5" t="n">
        <v>531368</v>
      </c>
    </row>
    <row r="10" spans="1:6">
      <c r="A10" s="4" t="s">
        <v>90</v>
      </c>
      <c r="B10" s="4" t="s">
        <v>41</v>
      </c>
      <c r="C10" s="7" t="n">
        <v>667</v>
      </c>
      <c r="D10" s="5" t="n">
        <v>19333</v>
      </c>
      <c r="E10" s="4" t="s">
        <v>41</v>
      </c>
      <c r="F10" s="5" t="n">
        <v>20000</v>
      </c>
    </row>
    <row r="11" spans="1:6">
      <c r="A11" s="4" t="s">
        <v>91</v>
      </c>
      <c r="B11" s="4" t="s">
        <v>41</v>
      </c>
      <c r="C11" s="5" t="n">
        <v>666667</v>
      </c>
    </row>
    <row r="12" spans="1:6">
      <c r="A12" s="4" t="s">
        <v>92</v>
      </c>
      <c r="B12" s="4" t="s">
        <v>41</v>
      </c>
      <c r="C12" s="7" t="n">
        <v>132</v>
      </c>
      <c r="D12" s="5" t="n">
        <v>5285</v>
      </c>
      <c r="E12" s="4" t="s">
        <v>41</v>
      </c>
      <c r="F12" s="5" t="n">
        <v>5417</v>
      </c>
    </row>
    <row r="13" spans="1:6">
      <c r="A13" s="4" t="s">
        <v>93</v>
      </c>
      <c r="B13" s="4" t="s">
        <v>41</v>
      </c>
      <c r="C13" s="5" t="n">
        <v>132482</v>
      </c>
    </row>
    <row r="14" spans="1:6">
      <c r="A14" s="4" t="s">
        <v>94</v>
      </c>
      <c r="B14" s="4" t="s">
        <v>41</v>
      </c>
      <c r="C14" s="4" t="s">
        <v>41</v>
      </c>
      <c r="D14" s="5" t="n">
        <v>854821</v>
      </c>
      <c r="E14" s="4" t="s">
        <v>41</v>
      </c>
      <c r="F14" s="5" t="n">
        <v>854821</v>
      </c>
    </row>
    <row r="15" spans="1:6">
      <c r="A15" s="4" t="s">
        <v>85</v>
      </c>
      <c r="B15" s="4" t="s">
        <v>41</v>
      </c>
      <c r="C15" s="4" t="s">
        <v>41</v>
      </c>
      <c r="D15" s="4" t="s">
        <v>41</v>
      </c>
      <c r="E15" s="5" t="n">
        <v>662023</v>
      </c>
      <c r="F15" s="5" t="n">
        <v>662023</v>
      </c>
    </row>
    <row r="16" spans="1:6">
      <c r="A16" s="4" t="s">
        <v>95</v>
      </c>
      <c r="B16" s="4" t="s">
        <v>41</v>
      </c>
      <c r="C16" s="7" t="n">
        <v>31099</v>
      </c>
      <c r="D16" s="7" t="n">
        <v>220635</v>
      </c>
      <c r="E16" s="7" t="n">
        <v>-485236</v>
      </c>
      <c r="F16" s="7" t="n">
        <v>-233502</v>
      </c>
    </row>
    <row r="17" spans="1:6">
      <c r="A17" s="4" t="s">
        <v>96</v>
      </c>
      <c r="B17" s="4" t="s">
        <v>41</v>
      </c>
      <c r="C17" s="5" t="n">
        <v>31099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9</v>
      </c>
    </row>
    <row r="3" spans="1:3">
      <c r="A3" s="3" t="s">
        <v>98</v>
      </c>
    </row>
    <row r="4" spans="1:3">
      <c r="A4" s="4" t="s">
        <v>99</v>
      </c>
      <c r="B4" s="7" t="n">
        <v>662023</v>
      </c>
      <c r="C4" s="7" t="n">
        <v>-280960</v>
      </c>
    </row>
    <row r="5" spans="1:3">
      <c r="A5" s="3" t="s">
        <v>100</v>
      </c>
    </row>
    <row r="6" spans="1:3">
      <c r="A6" s="4" t="s">
        <v>64</v>
      </c>
      <c r="B6" s="5" t="n">
        <v>278</v>
      </c>
      <c r="C6" s="5" t="n">
        <v>75398</v>
      </c>
    </row>
    <row r="7" spans="1:3">
      <c r="A7" s="4" t="s">
        <v>101</v>
      </c>
      <c r="B7" s="5" t="n">
        <v>47611</v>
      </c>
      <c r="C7" s="4" t="s">
        <v>41</v>
      </c>
    </row>
    <row r="8" spans="1:3">
      <c r="A8" s="4" t="s">
        <v>102</v>
      </c>
      <c r="B8" s="5" t="n">
        <v>63711</v>
      </c>
      <c r="C8" s="4" t="s">
        <v>41</v>
      </c>
    </row>
    <row r="9" spans="1:3">
      <c r="A9" s="4" t="s">
        <v>69</v>
      </c>
      <c r="B9" s="5" t="n">
        <v>-847438</v>
      </c>
      <c r="C9" s="4" t="s">
        <v>41</v>
      </c>
    </row>
    <row r="10" spans="1:3">
      <c r="A10" s="3" t="s">
        <v>103</v>
      </c>
    </row>
    <row r="11" spans="1:3">
      <c r="A11" s="4" t="s">
        <v>34</v>
      </c>
      <c r="B11" s="5" t="n">
        <v>24589</v>
      </c>
      <c r="C11" s="5" t="n">
        <v>4073</v>
      </c>
    </row>
    <row r="12" spans="1:3">
      <c r="A12" s="4" t="s">
        <v>104</v>
      </c>
      <c r="B12" s="5" t="n">
        <v>-35322</v>
      </c>
      <c r="C12" s="5" t="n">
        <v>-201489</v>
      </c>
    </row>
    <row r="13" spans="1:3">
      <c r="A13" s="3" t="s">
        <v>105</v>
      </c>
    </row>
    <row r="14" spans="1:3">
      <c r="A14" s="4" t="s">
        <v>106</v>
      </c>
      <c r="B14" s="5" t="n">
        <v>15681</v>
      </c>
      <c r="C14" s="5" t="n">
        <v>-4317</v>
      </c>
    </row>
    <row r="15" spans="1:3">
      <c r="A15" s="4" t="s">
        <v>92</v>
      </c>
      <c r="B15" s="5" t="n">
        <v>5417</v>
      </c>
      <c r="C15" s="4" t="s">
        <v>41</v>
      </c>
    </row>
    <row r="16" spans="1:3">
      <c r="A16" s="4" t="s">
        <v>107</v>
      </c>
      <c r="B16" s="5" t="n">
        <v>21098</v>
      </c>
      <c r="C16" s="5" t="n">
        <v>-4317</v>
      </c>
    </row>
    <row r="17" spans="1:3">
      <c r="A17" s="4" t="s">
        <v>108</v>
      </c>
      <c r="B17" s="5" t="n">
        <v>-14224</v>
      </c>
      <c r="C17" s="5" t="n">
        <v>-205806</v>
      </c>
    </row>
    <row r="18" spans="1:3">
      <c r="A18" s="4" t="s">
        <v>109</v>
      </c>
      <c r="B18" s="5" t="n">
        <v>15056</v>
      </c>
      <c r="C18" s="5" t="n">
        <v>210099</v>
      </c>
    </row>
    <row r="19" spans="1:3">
      <c r="A19" s="4" t="s">
        <v>110</v>
      </c>
      <c r="B19" s="5" t="n">
        <v>832</v>
      </c>
      <c r="C19" s="5" t="n">
        <v>4293</v>
      </c>
    </row>
    <row r="20" spans="1:3">
      <c r="A20" s="3" t="s">
        <v>111</v>
      </c>
    </row>
    <row r="21" spans="1:3">
      <c r="A21" s="4" t="s">
        <v>112</v>
      </c>
      <c r="B21" s="4" t="s">
        <v>41</v>
      </c>
      <c r="C21" s="4" t="s">
        <v>41</v>
      </c>
    </row>
    <row r="22" spans="1:3">
      <c r="A22" s="4" t="s">
        <v>113</v>
      </c>
      <c r="B22" s="4" t="s">
        <v>41</v>
      </c>
      <c r="C22" s="4" t="s">
        <v>41</v>
      </c>
    </row>
    <row r="23" spans="1:3">
      <c r="A23" s="3" t="s">
        <v>114</v>
      </c>
    </row>
    <row r="24" spans="1:3">
      <c r="A24" s="4" t="s">
        <v>115</v>
      </c>
      <c r="B24" s="5" t="n">
        <v>10000</v>
      </c>
      <c r="C24" s="4" t="s">
        <v>41</v>
      </c>
    </row>
    <row r="25" spans="1:3">
      <c r="A25" s="4" t="s">
        <v>116</v>
      </c>
      <c r="B25" s="7" t="n">
        <v>854821</v>
      </c>
      <c r="C2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7:29:32Z</dcterms:created>
  <dcterms:modified xmlns:dcterms="http://purl.org/dc/terms/" xmlns:xsi="http://www.w3.org/2001/XMLSchema-instance" xsi:type="dcterms:W3CDTF">2017-09-20T17:29:32Z</dcterms:modified>
</cp:coreProperties>
</file>